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INSTITUTIONAL FUNDS</t>
        </is>
      </c>
    </row>
    <row r="7">
      <c r="A7" s="4" t="inlineStr">
        <is>
          <t>Entity Central Index Key</t>
        </is>
      </c>
      <c r="B7" s="4" t="inlineStr">
        <is>
          <t>000086215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INSTITUTIONAL FUNDS</t>
        </is>
      </c>
    </row>
    <row r="7">
      <c r="A7" s="4" t="inlineStr">
        <is>
          <t>Entity Central Index Key</t>
        </is>
      </c>
      <c r="B7" s="4" t="inlineStr">
        <is>
          <t>0000862157</t>
        </is>
      </c>
    </row>
    <row r="8">
      <c r="A8" s="4" t="inlineStr">
        <is>
          <t>Entity Investment Company Type</t>
        </is>
      </c>
      <c r="B8" s="4" t="inlineStr">
        <is>
          <t>N-1A</t>
        </is>
      </c>
    </row>
    <row r="9">
      <c r="A9" s="4" t="inlineStr">
        <is>
          <t>Document Period End Date</t>
        </is>
      </c>
      <c r="B9" s="4" t="inlineStr">
        <is>
          <t>Dec. 31,  2024</t>
        </is>
      </c>
    </row>
    <row r="10">
      <c r="A10" s="4" t="inlineStr">
        <is>
          <t>C000188490</t>
        </is>
      </c>
      <c r="B10" s="4" t="inlineStr">
        <is>
          <t xml:space="preserve"> </t>
        </is>
      </c>
    </row>
    <row r="11">
      <c r="A11" s="3" t="inlineStr">
        <is>
          <t>Shareholder Report [Line Items]</t>
        </is>
      </c>
      <c r="B11" s="4" t="inlineStr">
        <is>
          <t xml:space="preserve"> </t>
        </is>
      </c>
    </row>
    <row r="12">
      <c r="A12" s="4" t="inlineStr">
        <is>
          <t>Fund Name</t>
        </is>
      </c>
      <c r="B12" s="4" t="inlineStr">
        <is>
          <t>DWS Equity 500 Index Fund</t>
        </is>
      </c>
    </row>
    <row r="13">
      <c r="A13" s="4" t="inlineStr">
        <is>
          <t>Class Name</t>
        </is>
      </c>
      <c r="B13" s="4" t="inlineStr">
        <is>
          <t>Class R6</t>
        </is>
      </c>
    </row>
    <row r="14">
      <c r="A14" s="4" t="inlineStr">
        <is>
          <t>Trading Symbol</t>
        </is>
      </c>
      <c r="B14" s="4" t="inlineStr">
        <is>
          <t>BTIRX</t>
        </is>
      </c>
    </row>
    <row r="15">
      <c r="A15" s="4" t="inlineStr">
        <is>
          <t>Annual or Semi-Annual Statement [Text Block]</t>
        </is>
      </c>
      <c r="B15" s="4" t="inlineStr">
        <is>
          <t>This annual shareholder report contains important information about DWS Equity 500 Index Fund (the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on the Fund's website at dws.com/mutualreports</t>
        </is>
      </c>
    </row>
    <row r="18">
      <c r="A18" s="4" t="inlineStr">
        <is>
          <t>Additional Information Phone Number</t>
        </is>
      </c>
      <c r="B18" s="4" t="inlineStr">
        <is>
          <t>(800) 728-3337</t>
        </is>
      </c>
    </row>
    <row r="19">
      <c r="A19" s="4" t="inlineStr">
        <is>
          <t>Additional Information Website</t>
        </is>
      </c>
      <c r="B19" s="4" t="inlineStr">
        <is>
          <t>&amp;lt;span style="box-sizing: border-box; color: rgb(0, 0, 0); display: inline; flex-wrap: nowrap; font-size: 14.6667px; font-weight: 300; grid-area: auto; line-height: 17.6px; margin: 0px; overflow: visible; text-align: left;"&gt;dws.com/mutualreports&amp;lt;/span&gt;</t>
        </is>
      </c>
    </row>
    <row r="20">
      <c r="A20" s="4" t="inlineStr">
        <is>
          <t>Expenses [Text Block]</t>
        </is>
      </c>
      <c r="B20" s="4" t="inlineStr">
        <is>
          <t xml:space="preserve">What were the Fund costs for the last year?
(Based on a hypothetical $10,000 investment)
Fund Costs of a $10,000 investment Costs paid as a percentage of a $10,000 investment
Class R6 $22 0.20%
The Fund is a feeder fund which invests all of its investable assets in a master portfolio, Deutsche DWS Equity 500 Index Portfolio. Fund costs reflect the expenses of both the feeder and master fund.
Gross expense ratio as of the latest prospectus: 0.24%. See prospectus for any contractual or voluntary waivers; without a waiver, costs would have been higher. </t>
        </is>
      </c>
    </row>
    <row r="21">
      <c r="A21" s="4" t="inlineStr">
        <is>
          <t>Expenses Paid, Amount</t>
        </is>
      </c>
      <c r="B21" s="5" t="n">
        <v>22</v>
      </c>
    </row>
    <row r="22">
      <c r="A22" s="4" t="inlineStr">
        <is>
          <t>Expense Ratio, Percent</t>
        </is>
      </c>
      <c r="B22" s="6" t="n">
        <v>0.002</v>
      </c>
    </row>
    <row r="23">
      <c r="A23" s="4" t="inlineStr">
        <is>
          <t>Factors Affecting Performance [Text Block]</t>
        </is>
      </c>
      <c r="B23" s="4" t="inlineStr">
        <is>
          <t>How did the Fund perform last year and what affected its performance?
Class R6 shares of the Fund returned 24.75% for the period ended December 31, 2024. The S&amp;P 500 ® The difference in performance was the result of transaction costs and Fund expenses. The Fund periodically invested in equity index futures in order to keep the portfolio’s positioning in line with that of the index. This strategy had a neutral impact on results. U.S. equities performed very well in 2024, helping the S&amp;P 500 ® While the headline return for the S&amp;P 500 ® Percentages in parentheses are based on the Fund’s net assets as of December 31, 2024.</t>
        </is>
      </c>
    </row>
    <row r="24">
      <c r="A24" s="4" t="inlineStr">
        <is>
          <t>Performance Past Does Not Indicate Future [Text]</t>
        </is>
      </c>
      <c r="B24" s="4" t="inlineStr">
        <is>
          <t>The Fund's past performance is not a good predictor or guarantee of the Fund's future performance.</t>
        </is>
      </c>
    </row>
    <row r="25">
      <c r="A25" s="4" t="inlineStr">
        <is>
          <t>Line Graph [Table Text Block]</t>
        </is>
      </c>
      <c r="B25" s="4" t="inlineStr">
        <is>
          <t>Class R6 S&amp;P 500 ®
3/31/17 $10,000 $10,012
4/30/17 $10,098 $10,114
5/31/17 $10,237 $10,257
6/30/17 $10,298 $10,321
7/31/17 $10,511 $10,533
8/31/17 $10,540 $10,565
9/30/17 $10,756 $10,783
10/31/17 $11,004 $11,035
11/30/17 $11,338 $11,373
12/31/17 $11,462 $11,500
1/31/18 $12,117 $12,158
2/28/18 $11,669 $11,710
3/31/18 $11,371 $11,412
4/30/18 $11,412 $11,456
5/31/18 $11,684 $11,732
6/30/18 $11,754 $11,804
7/31/18 $12,189 $12,244
8/31/18 $12,582 $12,643
9/30/18 $12,651 $12,715
10/31/18 $11,786 $11,846
11/30/18 $12,023 $12,087
12/31/18 $10,978 $10,996
1/31/19 $11,857 $11,877
2/28/19 $12,235 $12,258
3/31/19 $12,472 $12,496
4/30/19 $12,974 $13,002
5/31/19 $12,147 $12,176
6/30/19 $13,001 $13,034
7/31/19 $13,189 $13,221
8/31/19 $12,975 $13,012
9/30/19 $13,216 $13,255
10/31/19 $13,500 $13,543
11/30/19 $13,987 $14,034
12/31/19 $14,404 $14,458
1/31/20 $14,396 $14,452
2/29/20 $13,208 $13,262
3/31/20 $11,568 $11,624
4/30/20 $13,044 $13,114
5/31/20 $13,664 $13,739
6/30/20 $13,931 $14,012
7/31/20 $14,716 $14,802
8/31/20 $15,771 $15,866
9/30/20 $15,169 $15,264
10/31/20 $14,763 $14,858
11/30/20 $16,378 $16,484
12/31/20 $17,004 $17,118
1/31/21 $16,829 $16,945
2/28/21 $17,293 $17,412
3/31/21 $18,047 $18,175
4/30/21 $19,006 $19,145
5/31/21 $19,136 $19,278
6/30/21 $19,578 $19,728
7/31/21 $20,040 $20,197
8/31/21 $20,646 $20,811
9/30/21 $19,683 $19,843
10/31/21 $21,058 $21,234
11/30/21 $20,908 $21,086
12/31/21 $21,840 $22,031
1/31/22 $20,705 $20,891
2/28/22 $20,082 $20,266
3/31/22 $20,824 $21,018
4/30/22 $19,003 $19,185
5/31/22 $19,037 $19,221
6/30/22 $17,462 $17,634
7/31/22 $19,070 $19,260
8/31/22 $18,289 $18,475
9/30/22 $16,602 $16,773
10/31/22 $17,945 $18,131
11/30/22 $18,945 $19,144
12/31/22 $17,849 $18,041
1/31/23 $18,968 $19,175
2/28/23 $18,503 $18,707
3/31/23 $19,179 $19,394
4/30/23 $19,476 $19,697
5/31/23 $19,555 $19,782
6/30/23 $20,842 $21,089
7/31/23 $21,508 $21,767
8/31/23 $21,164 $21,420
9/30/23 $20,151 $20,399
10/31/23 $19,724 $19,970
11/30/23 $21,523 $21,794
12/31/23 $22,497 $22,784
1/31/24 $22,871 $23,167
2/29/24 $24,089 $24,404
3/31/24 $24,859 $25,189
4/30/24 $23,841 $24,160
5/31/24 $25,019 $25,358
6/30/24 $25,912 $26,268
7/31/24 $26,222 $26,588
8/31/24 $26,853 $27,233
9/30/24 $27,422 $27,814
10/31/24 $27,167 $27,562
11/30/24 $28,758 $29,180
12/31/24 $28,066 $28,485</t>
        </is>
      </c>
    </row>
    <row r="26">
      <c r="A26" s="4" t="inlineStr">
        <is>
          <t>Average Annual Return [Table Text Block]</t>
        </is>
      </c>
      <c r="B26" s="4" t="inlineStr">
        <is>
          <t>Class/Index 1-Year 5-Year Since Inception 3/31/17
Class R6 No Sales Charge 24.75% 14.27% 14.24%
S&amp;P 500 ® 25.02% 14.53% 14.45%</t>
        </is>
      </c>
    </row>
    <row r="27">
      <c r="A27" s="4" t="inlineStr">
        <is>
          <t>Performance Inception Date</t>
        </is>
      </c>
      <c r="B27" s="4" t="inlineStr">
        <is>
          <t>Mar. 31,  2017</t>
        </is>
      </c>
    </row>
    <row r="28">
      <c r="A28" s="4" t="inlineStr">
        <is>
          <t>No Deduction of Taxes [Text Block]</t>
        </is>
      </c>
      <c r="B28" s="4" t="inlineStr">
        <is>
          <t>The performance graph and returns table do not reflect the deduction of taxes that a shareholder would pay on Fund distributions or the redemption of Fund shares.</t>
        </is>
      </c>
    </row>
    <row r="29">
      <c r="A29" s="4" t="inlineStr">
        <is>
          <t>AssetsNet</t>
        </is>
      </c>
      <c r="B29" s="5" t="n">
        <v>378844588</v>
      </c>
    </row>
    <row r="30">
      <c r="A30" s="4" t="inlineStr">
        <is>
          <t>Holdings Count | Holding</t>
        </is>
      </c>
      <c r="B30" s="7" t="n">
        <v>506</v>
      </c>
    </row>
    <row r="31">
      <c r="A31" s="4" t="inlineStr">
        <is>
          <t>Advisory Fees Paid, Amount</t>
        </is>
      </c>
      <c r="B31" s="5" t="n">
        <v>195798</v>
      </c>
    </row>
    <row r="32">
      <c r="A32" s="4" t="inlineStr">
        <is>
          <t>InvestmentCompanyPortfolioTurnover</t>
        </is>
      </c>
      <c r="B32" s="8" t="n">
        <v>0.02</v>
      </c>
    </row>
    <row r="33">
      <c r="A33" s="4" t="inlineStr">
        <is>
          <t>Additional Fund Statistics [Text Block]</t>
        </is>
      </c>
      <c r="B33" s="4" t="inlineStr">
        <is>
          <t>Key Fund Statistics
Net Assets ($) 378,844,588
Number of Portfolio Holdings 506
Portfolio Turnover Rate (%) 2
Total Net Advisory Fees Paid ($) 195,798</t>
        </is>
      </c>
    </row>
    <row r="34">
      <c r="A34" s="4" t="inlineStr">
        <is>
          <t>Holdings [Text Block]</t>
        </is>
      </c>
      <c r="B34" s="4" t="inlineStr">
        <is>
          <t>Asset Allocation
Asset Type % of Net Assets
Common Stocks 99%
Cash Equivalents 1%
Government &amp; Agency Obligations 0%
Other Assets and Liabilities, Net 0%
Total 100%
Sector Allocation
Sector % of Net Assets
Information Technology 32%
Financials 14%
Consumer Discretionary 11%
Health Care 10%
Communication Services 9%
Industrials 8%
Consumer Staples 6%
Energy 3%
Utilities 2%
Real Estate 2%
Materials 2%
Ten Largest Equity Holdings
Holdings 38.3% of Net Assets
Apple, Inc. 7.5%
NVIDIA Corp. 6.6%
Microsoft Corp. 6.2%
Amazon.com, Inc. 4.1%
Alphabet, Inc. 4.0%
Meta Platforms, Inc. 2.5%
Tesla, Inc. 2.2%
Broadcom, Inc. 2.2%
Berkshire Hathaway, Inc. 1.7%
JPMorgan Chase &amp; Co. 1.3%</t>
        </is>
      </c>
    </row>
    <row r="35">
      <c r="A35" s="4" t="inlineStr">
        <is>
          <t>Material Fund Change [Text Block]</t>
        </is>
      </c>
    </row>
    <row r="36">
      <c r="A36" s="4" t="inlineStr">
        <is>
          <t>C000016413</t>
        </is>
      </c>
      <c r="B36" s="4" t="inlineStr">
        <is>
          <t xml:space="preserve"> </t>
        </is>
      </c>
    </row>
    <row r="37">
      <c r="A37" s="3" t="inlineStr">
        <is>
          <t>Shareholder Report [Line Items]</t>
        </is>
      </c>
      <c r="B37" s="4" t="inlineStr">
        <is>
          <t xml:space="preserve"> </t>
        </is>
      </c>
    </row>
    <row r="38">
      <c r="A38" s="4" t="inlineStr">
        <is>
          <t>Fund Name</t>
        </is>
      </c>
      <c r="B38" s="4" t="inlineStr">
        <is>
          <t>DWS Equity 500 Index Fund</t>
        </is>
      </c>
    </row>
    <row r="39">
      <c r="A39" s="4" t="inlineStr">
        <is>
          <t>Class Name</t>
        </is>
      </c>
      <c r="B39" s="4" t="inlineStr">
        <is>
          <t>Class S</t>
        </is>
      </c>
    </row>
    <row r="40">
      <c r="A40" s="4" t="inlineStr">
        <is>
          <t>Trading Symbol</t>
        </is>
      </c>
      <c r="B40" s="4" t="inlineStr">
        <is>
          <t>BTIEX</t>
        </is>
      </c>
    </row>
    <row r="41">
      <c r="A41" s="4" t="inlineStr">
        <is>
          <t>Annual or Semi-Annual Statement [Text Block]</t>
        </is>
      </c>
      <c r="B41" s="4" t="inlineStr">
        <is>
          <t>This annual shareholder report contains important information about DWS Equity 500 Index Fund (the "Fund") for the period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on the Fund's website at dws.com/mutualreports</t>
        </is>
      </c>
    </row>
    <row r="44">
      <c r="A44" s="4" t="inlineStr">
        <is>
          <t>Additional Information Phone Number</t>
        </is>
      </c>
      <c r="B44" s="4" t="inlineStr">
        <is>
          <t>(800) 728-3337</t>
        </is>
      </c>
    </row>
    <row r="45">
      <c r="A45" s="4" t="inlineStr">
        <is>
          <t>Additional Information Website</t>
        </is>
      </c>
      <c r="B45" s="4" t="inlineStr">
        <is>
          <t>&amp;lt;span style="box-sizing: border-box; color: rgb(0, 0, 0); display: inline; flex-wrap: nowrap; font-size: 14.6667px; font-weight: 300; grid-area: auto; line-height: 17.6px; margin: 0px; overflow: visible; text-align: left;"&gt;dws.com/mutualreports&amp;lt;/span&gt;</t>
        </is>
      </c>
    </row>
    <row r="46">
      <c r="A46" s="4" t="inlineStr">
        <is>
          <t>Expenses [Text Block]</t>
        </is>
      </c>
      <c r="B46" s="4" t="inlineStr">
        <is>
          <t xml:space="preserve">What were the Fund costs for the last year?
(Based on a hypothetical $10,000 investment)
Fund Costs of a $10,000 investment Costs paid as a percentage of a $10,000 investment
Class S $28 0.25%
The Fund is a feeder fund which invests all of its investable assets in a master portfolio, Deutsche DWS Equity 500 Index Portfolio. Fund costs reflect the expenses of both the feeder and master fund.
Gross expense ratio as of the latest prospectus: 0.36%. See prospectus for any contractual or voluntary waivers; without a waiver, costs would have been higher. </t>
        </is>
      </c>
    </row>
    <row r="47">
      <c r="A47" s="4" t="inlineStr">
        <is>
          <t>Expenses Paid, Amount</t>
        </is>
      </c>
      <c r="B47" s="5" t="n">
        <v>28</v>
      </c>
    </row>
    <row r="48">
      <c r="A48" s="4" t="inlineStr">
        <is>
          <t>Expense Ratio, Percent</t>
        </is>
      </c>
      <c r="B48" s="6" t="n">
        <v>0.0025</v>
      </c>
    </row>
    <row r="49">
      <c r="A49" s="4" t="inlineStr">
        <is>
          <t>Factors Affecting Performance [Text Block]</t>
        </is>
      </c>
      <c r="B49" s="4" t="inlineStr">
        <is>
          <t>How did the Fund perform last year and what affected its performance?
Class S shares of the Fund returned 24.68% for the period ended December 31, 2024. The S&amp;P 500 ® The difference in performance was the result of transaction costs and Fund expenses. The Fund periodically invested in equity index futures in order to keep the portfolio’s positioning in line with that of the index. This strategy had a neutral impact on results. U.S. equities performed very well in 2024, helping the S&amp;P 500 ® While the headline return for the S&amp;P 500 ® Percentages in parentheses are based on the Fund’s net assets as of December 31, 2024.</t>
        </is>
      </c>
    </row>
    <row r="50">
      <c r="A50" s="4" t="inlineStr">
        <is>
          <t>Performance Past Does Not Indicate Future [Text]</t>
        </is>
      </c>
      <c r="B50" s="4" t="inlineStr">
        <is>
          <t>The Fund's past performance is not a good predictor or guarantee of the Fund's future performance.</t>
        </is>
      </c>
    </row>
    <row r="51">
      <c r="A51" s="4" t="inlineStr">
        <is>
          <t>Line Graph [Table Text Block]</t>
        </is>
      </c>
      <c r="B51" s="4" t="inlineStr">
        <is>
          <t>Class S S&amp;P 500 ®
'14 $10,000 $10,000
'15 $9,695 $9,700
'15 $10,249 $10,257
'15 $10,084 $10,095
'15 $10,176 $10,192
'15 $10,305 $10,323
'15 $10,105 $10,123
'15 $10,318 $10,335
'15 $9,695 $9,712
'15 $9,454 $9,471
'15 $10,248 $10,270
'15 $10,278 $10,301
'15 $10,113 $10,138
'16 $9,606 $9,635
'16 $9,590 $9,622
'16 $10,237 $10,275
'16 $10,275 $10,315
'16 $10,456 $10,500
'16 $10,480 $10,527
'16 $10,863 $10,915
'16 $10,875 $10,931
'16 $10,874 $10,933
'16 $10,674 $10,733
'16 $11,066 $11,131
'16 $11,281 $11,351
'17 $11,491 $11,566
'17 $11,944 $12,025
'17 $11,953 $12,040
'17 $12,070 $12,163
'17 $12,238 $12,334
'17 $12,310 $12,411
'17 $12,562 $12,667
'17 $12,597 $12,705
'17 $12,854 $12,967
'17 $13,150 $13,270
'17 $13,549 $13,677
'17 $13,697 $13,829
'18 $14,479 $14,621
'18 $13,943 $14,082
'18 $13,586 $13,724
'18 $13,634 $13,777
'18 $13,959 $14,109
'18 $14,042 $14,195
'18 $14,560 $14,724
'18 $15,029 $15,203
'18 $15,112 $15,290
'18 $14,076 $14,245
'18 $14,359 $14,535
'18 $13,111 $13,223
'19 $14,160 $14,282
'19 $14,612 $14,741
'19 $14,893 $15,027
'19 $15,492 $15,636
'19 $14,504 $14,642
'19 $15,523 $15,674
'19 $15,746 $15,899
'19 $15,491 $15,648
'19 $15,778 $15,940
'19 $16,116 $16,286
'19 $16,698 $16,877
'19 $17,195 $17,386
'20 $17,184 $17,379
'20 $15,765 $15,949
'20 $13,806 $13,979
'20 $15,568 $15,771
'20 $16,307 $16,522
'20 $16,625 $16,850
'20 $17,561 $17,801
'20 $18,820 $19,080
'20 $18,100 $18,355
'20 $17,616 $17,867
'20 $19,542 $19,823
'20 $20,288 $20,585
'21 $20,077 $20,377
'21 $20,630 $20,939
'21 $21,529 $21,856
'21 $22,673 $23,022
'21 $22,826 $23,183
'21 $23,353 $23,724
'21 $23,903 $24,288
'21 $24,625 $25,027
'21 $23,475 $23,863
'21 $25,113 $25,534
'21 $24,935 $25,357
'21 $26,044 $26,494
'22 $24,690 $25,123
'22 $23,946 $24,371
'22 $24,830 $25,276
'22 $22,657 $23,072
'22 $22,696 $23,114
'22 $20,818 $21,206
'22 $22,734 $23,161
'22 $21,802 $22,217
'22 $19,791 $20,171
'22 $21,389 $21,804
'22 $22,582 $23,022
'22 $21,275 $21,696
'23 $22,607 $23,059
'23 $22,052 $22,496
'23 $22,857 $23,322
'23 $23,210 $23,686
'23 $23,302 $23,789
'23 $24,835 $25,361
'23 $25,628 $26,176
'23 $25,217 $25,759
'23 $24,009 $24,531
'23 $23,501 $24,015
'23 $25,641 $26,208
'23 $26,802 $27,399
'24 $27,247 $27,859
'24 $28,695 $29,347
'24 $29,612 $30,291
'24 $28,398 $29,054
'24 $29,799 $30,494
'24 $30,862 $31,589
'24 $31,230 $31,973
'24 $31,980 $32,749
'24 $32,656 $33,448
'24 $32,353 $33,145
'24 $34,244 $35,091
'24 $33,418 $34,254</t>
        </is>
      </c>
    </row>
    <row r="52">
      <c r="A52" s="4" t="inlineStr">
        <is>
          <t>Average Annual Return [Table Text Block]</t>
        </is>
      </c>
      <c r="B52" s="4" t="inlineStr">
        <is>
          <t>Class/Index 1-Year 5-Year 10-Year
Class S No Sales Charge 24.68% 14.21% 12.82%
S&amp;P 500 ® 25.02% 14.53% 13.10%</t>
        </is>
      </c>
    </row>
    <row r="53">
      <c r="A53" s="4" t="inlineStr">
        <is>
          <t>No Deduction of Taxes [Text Block]</t>
        </is>
      </c>
      <c r="B53" s="4" t="inlineStr">
        <is>
          <t>The performance graph and returns table do not reflect the deduction of taxes that a shareholder would pay on Fund distributions or the redemption of Fund shares.</t>
        </is>
      </c>
    </row>
    <row r="54">
      <c r="A54" s="4" t="inlineStr">
        <is>
          <t>AssetsNet</t>
        </is>
      </c>
      <c r="B54" s="5" t="n">
        <v>378844588</v>
      </c>
    </row>
    <row r="55">
      <c r="A55" s="4" t="inlineStr">
        <is>
          <t>Holdings Count | Holding</t>
        </is>
      </c>
      <c r="B55" s="7" t="n">
        <v>506</v>
      </c>
    </row>
    <row r="56">
      <c r="A56" s="4" t="inlineStr">
        <is>
          <t>Advisory Fees Paid, Amount</t>
        </is>
      </c>
      <c r="B56" s="5" t="n">
        <v>195798</v>
      </c>
    </row>
    <row r="57">
      <c r="A57" s="4" t="inlineStr">
        <is>
          <t>InvestmentCompanyPortfolioTurnover</t>
        </is>
      </c>
      <c r="B57" s="8" t="n">
        <v>0.02</v>
      </c>
    </row>
    <row r="58">
      <c r="A58" s="4" t="inlineStr">
        <is>
          <t>Additional Fund Statistics [Text Block]</t>
        </is>
      </c>
      <c r="B58" s="4" t="inlineStr">
        <is>
          <t>Key Fund Statistics
Net Assets ($) 378,844,588
Number of Portfolio Holdings 506
Portfolio Turnover Rate (%) 2
Total Net Advisory Fees Paid ($) 195,798</t>
        </is>
      </c>
    </row>
    <row r="59">
      <c r="A59" s="4" t="inlineStr">
        <is>
          <t>Holdings [Text Block]</t>
        </is>
      </c>
      <c r="B59" s="4" t="inlineStr">
        <is>
          <t>Asset Allocation
Asset Type % of Net Assets
Common Stocks 99%
Cash Equivalents 1%
Government &amp; Agency Obligations 0%
Other Assets and Liabilities, Net 0%
Total 100%
Sector Allocation
Sector % of Net Assets
Information Technology 32%
Financials 14%
Consumer Discretionary 11%
Health Care 10%
Communication Services 9%
Industrials 8%
Consumer Staples 6%
Energy 3%
Utilities 2%
Real Estate 2%
Materials 2%
Ten Largest Equity Holdings
Holdings 38.3% of Net Assets
Apple, Inc. 7.5%
NVIDIA Corp. 6.6%
Microsoft Corp. 6.2%
Amazon.com, Inc. 4.1%
Alphabet, Inc. 4.0%
Meta Platforms, Inc. 2.5%
Tesla, Inc. 2.2%
Broadcom, Inc. 2.2%
Berkshire Hathaway, Inc. 1.7%
JPMorgan Chase &amp; Co. 1.3%</t>
        </is>
      </c>
    </row>
    <row r="60">
      <c r="A60" s="4" t="inlineStr">
        <is>
          <t>Material Fund Change [Text Block]</t>
        </is>
      </c>
    </row>
    <row r="61">
      <c r="A61" s="4" t="inlineStr">
        <is>
          <t>C000016414</t>
        </is>
      </c>
      <c r="B61" s="4" t="inlineStr">
        <is>
          <t xml:space="preserve"> </t>
        </is>
      </c>
    </row>
    <row r="62">
      <c r="A62" s="3" t="inlineStr">
        <is>
          <t>Shareholder Report [Line Items]</t>
        </is>
      </c>
      <c r="B62" s="4" t="inlineStr">
        <is>
          <t xml:space="preserve"> </t>
        </is>
      </c>
    </row>
    <row r="63">
      <c r="A63" s="4" t="inlineStr">
        <is>
          <t>Fund Name</t>
        </is>
      </c>
      <c r="B63" s="4" t="inlineStr">
        <is>
          <t>DWS Equity 500 Index Fund</t>
        </is>
      </c>
    </row>
    <row r="64">
      <c r="A64" s="4" t="inlineStr">
        <is>
          <t>Class Name</t>
        </is>
      </c>
      <c r="B64" s="4" t="inlineStr">
        <is>
          <t>Institutional Class</t>
        </is>
      </c>
    </row>
    <row r="65">
      <c r="A65" s="4" t="inlineStr">
        <is>
          <t>Trading Symbol</t>
        </is>
      </c>
      <c r="B65" s="4" t="inlineStr">
        <is>
          <t>BTIIX</t>
        </is>
      </c>
    </row>
    <row r="66">
      <c r="A66" s="4" t="inlineStr">
        <is>
          <t>Annual or Semi-Annual Statement [Text Block]</t>
        </is>
      </c>
      <c r="B66" s="4" t="inlineStr">
        <is>
          <t>This annual shareholder report contains important information about DWS Equity 500 Index Fund (the "Fund") for the period January 1, 2024 to December 31, 2024.</t>
        </is>
      </c>
    </row>
    <row r="67">
      <c r="A67" s="4" t="inlineStr">
        <is>
          <t>Shareholder Report Annual or Semi-Annual</t>
        </is>
      </c>
      <c r="B67" s="4" t="inlineStr">
        <is>
          <t>Annual Shareholder Report</t>
        </is>
      </c>
    </row>
    <row r="68">
      <c r="A68" s="4" t="inlineStr">
        <is>
          <t>Additional Information [Text Block]</t>
        </is>
      </c>
      <c r="B68" s="4" t="inlineStr">
        <is>
          <t>You can find additional information about the Fund on the Fund's website at dws.com/mutualreports</t>
        </is>
      </c>
    </row>
    <row r="69">
      <c r="A69" s="4" t="inlineStr">
        <is>
          <t>Additional Information Phone Number</t>
        </is>
      </c>
      <c r="B69" s="4" t="inlineStr">
        <is>
          <t>(800) 728-3337</t>
        </is>
      </c>
    </row>
    <row r="70">
      <c r="A70" s="4" t="inlineStr">
        <is>
          <t>Additional Information Website</t>
        </is>
      </c>
      <c r="B70" s="4" t="inlineStr">
        <is>
          <t>&amp;lt;span style="box-sizing: border-box; color: rgb(0, 0, 0); display: inline; flex-wrap: nowrap; font-size: 14.6667px; font-weight: 300; grid-area: auto; line-height: 17.6px; margin: 0px; overflow: visible; text-align: left;"&gt;dws.com/mutualreports&amp;lt;/span&gt;</t>
        </is>
      </c>
    </row>
    <row r="71">
      <c r="A71" s="4" t="inlineStr">
        <is>
          <t>Expenses [Text Block]</t>
        </is>
      </c>
      <c r="B71" s="4" t="inlineStr">
        <is>
          <t xml:space="preserve">What were the Fund costs for the last year?
(Based on a hypothetical $10,000 investment)
Fund Costs of a $10,000 investment Costs paid as a percentage of a $10,000 investment
Institutional Class $22 0.20%
The Fund is a feeder fund which invests all of its investable assets in a master portfolio, Deutsche DWS Equity 500 Index Portfolio. Fund costs reflect the expenses of both the feeder and master fund.
Gross expense ratio as of the latest prospectus: 0.30%. See prospectus for any contractual or voluntary waivers; without a waiver, costs would have been higher. </t>
        </is>
      </c>
    </row>
    <row r="72">
      <c r="A72" s="4" t="inlineStr">
        <is>
          <t>Expenses Paid, Amount</t>
        </is>
      </c>
      <c r="B72" s="5" t="n">
        <v>22</v>
      </c>
    </row>
    <row r="73">
      <c r="A73" s="4" t="inlineStr">
        <is>
          <t>Expense Ratio, Percent</t>
        </is>
      </c>
      <c r="B73" s="6" t="n">
        <v>0.002</v>
      </c>
    </row>
    <row r="74">
      <c r="A74" s="4" t="inlineStr">
        <is>
          <t>Factors Affecting Performance [Text Block]</t>
        </is>
      </c>
      <c r="B74" s="4" t="inlineStr">
        <is>
          <t>How did the Fund perform last year and what affected its performance?
Institutional Class shares of the Fund returned 24.75% for the period ended December 31, 2024. The S&amp;P 500 ® The difference in performance was the result of transaction costs and Fund expenses. The Fund periodically invested in equity index futures in order to keep the portfolio’s positioning in line with that of the index. This strategy had a neutral impact on results. U.S. equities performed very well in 2024, helping the S&amp;P 500 ® While the headline return for the S&amp;P 500 ® Percentages in parentheses are based on the Fund’s net assets as of December 31, 2024.</t>
        </is>
      </c>
    </row>
    <row r="75">
      <c r="A75" s="4" t="inlineStr">
        <is>
          <t>Performance Past Does Not Indicate Future [Text]</t>
        </is>
      </c>
      <c r="B75" s="4" t="inlineStr">
        <is>
          <t>The Fund's past performance is not a good predictor or guarantee of the Fund's future performance.</t>
        </is>
      </c>
    </row>
    <row r="76">
      <c r="A76" s="4" t="inlineStr">
        <is>
          <t>Line Graph [Table Text Block]</t>
        </is>
      </c>
      <c r="B76" s="4" t="inlineStr">
        <is>
          <t>Institutional Class S&amp;P 500 ®
'14 $1,000,000 $1,000,000
'15 $969,576 $969,981
'15 $1,024,953 $1,025,727
'15 $1,008,584 $1,009,506
'15 $1,017,832 $1,019,190
'15 $1,030,779 $1,032,296
'15 $1,010,743 $1,012,313
'15 $1,032,116 $1,033,522
'15 $969,853 $971,166
'15 $945,708 $947,136
'15 $1,025,207 $1,027,031
'15 $1,028,208 $1,030,085
'15 $1,011,797 $1,013,839
'16 $961,106 $963,528
'16 $959,564 $962,228
'16 $1,024,378 $1,027,504
'16 $1,028,153 $1,031,487
'16 $1,046,346 $1,050,011
'16 $1,048,842 $1,052,732
'16 $1,087,192 $1,091,545
'16 $1,088,463 $1,093,078
'16 $1,088,315 $1,093,285
'16 $1,068,346 $1,073,342
'16 $1,107,646 $1,113,093
'16 $1,129,197 $1,135,095
'17 $1,150,324 $1,156,624
'17 $1,195,696 $1,202,549
'17 $1,196,627 $1,203,952
'17 $1,208,447 $1,216,316
'17 $1,225,234 $1,233,433
'17 $1,232,609 $1,241,132
'17 $1,257,790 $1,266,653
'17 $1,261,332 $1,270,530
'17 $1,287,116 $1,296,739
'17 $1,316,850 $1,326,999
'17 $1,356,865 $1,367,698
'17 $1,371,731 $1,382,905
'18 $1,450,053 $1,462,082
'18 $1,396,451 $1,408,194
'18 $1,360,688 $1,372,407
'18 $1,365,675 $1,377,673
'18 $1,398,280 $1,410,850
'18 $1,406,615 $1,419,534
'18 $1,458,553 $1,472,360
'18 $1,505,638 $1,520,337
'18 $1,513,908 $1,528,991
'18 $1,410,293 $1,424,484
'18 $1,438,713 $1,453,513
'18 $1,313,654 $1,322,274
'19 $1,418,795 $1,428,236
'19 $1,464,072 $1,474,094
'19 $1,492,404 $1,502,738
'19 $1,552,521 $1,563,583
'19 $1,453,572 $1,464,220
'19 $1,555,792 $1,567,413
'19 $1,578,168 $1,589,940
'19 $1,552,720 $1,564,755
'19 $1,581,503 $1,594,032
'19 $1,615,371 $1,628,558
'19 $1,673,769 $1,687,673
'19 $1,723,644 $1,738,610
'20 $1,722,687 $1,737,928
'20 $1,580,500 $1,594,863
'20 $1,384,203 $1,397,877
'20 $1,560,846 $1,577,076
'20 $1,635,089 $1,652,189
'20 $1,667,064 $1,685,046
'20 $1,760,946 $1,780,058
'20 $1,887,273 $1,908,010
'20 $1,815,195 $1,835,512
'20 $1,766,652 $1,786,699
'20 $1,959,915 $1,982,278
'20 $2,034,810 $2,058,493
'21 $2,013,753 $2,037,711
'21 $2,069,306 $2,093,901
'21 $2,159,516 $2,185,605
'21 $2,274,303 $2,302,248
'21 $2,289,807 $2,318,328
'21 $2,342,846 $2,372,449
'21 $2,398,091 $2,428,806
'21 $2,470,600 $2,502,655
'21 $2,355,217 $2,386,257
'21 $2,519,829 $2,553,442
'21 $2,501,972 $2,535,749
'21 $2,613,392 $2,649,391
'22 $2,477,569 $2,512,293
'22 $2,403,117 $2,437,071
'22 $2,491,915 $2,527,558
'22 $2,274,005 $2,307,150
'22 $2,277,929 $2,311,383
'22 $2,089,656 $2,120,593
'22 $2,281,927 $2,316,121
'22 $2,188,460 $2,221,665
'22 $1,986,665 $2,017,053
'22 $2,147,268 $2,180,356
'22 $2,267,128 $2,302,203
'22 $2,135,853 $2,169,563
'23 $2,269,868 $2,305,885
'23 $2,214,110 $2,249,624
'23 $2,295,013 $2,332,217
'23 $2,330,498 $2,368,619
'23 $2,340,035 $2,378,915
'23 $2,494,072 $2,536,102
'23 $2,573,755 $2,617,574
'23 $2,532,642 $2,575,898
'23 $2,411,417 $2,453,085
'23 $2,360,361 $2,401,505
'23 $2,575,507 $2,620,823
'23 $2,692,155 $2,739,889
'24 $2,736,900 $2,785,931
'24 $2,882,676 $2,934,687
'24 $2,974,722 $3,029,109
'24 $2,852,897 $2,905,386
'24 $2,993,957 $3,049,449
'24 $3,100,769 $3,158,870
'24 $3,137,888 $3,197,321
'24 $3,213,393 $3,274,877
'24 $3,281,471 $3,344,819
'24 $3,250,961 $3,314,486
'24 $3,441,286 $3,509,050
'24 $3,358,482 $3,425,401</t>
        </is>
      </c>
    </row>
    <row r="77">
      <c r="A77" s="4" t="inlineStr">
        <is>
          <t>Average Annual Return [Table Text Block]</t>
        </is>
      </c>
      <c r="B77" s="4" t="inlineStr">
        <is>
          <t>Class/Index 1-Year 5-Year 10-Year
Institutional Class No Sales Charge 24.75% 14.27% 12.88%
S&amp;P 500 ® 25.02% 14.53% 13.10%</t>
        </is>
      </c>
    </row>
    <row r="78">
      <c r="A78" s="4" t="inlineStr">
        <is>
          <t>No Deduction of Taxes [Text Block]</t>
        </is>
      </c>
      <c r="B78" s="4" t="inlineStr">
        <is>
          <t>The performance graph and returns table do not reflect the deduction of taxes that a shareholder would pay on Fund distributions or the redemption of Fund shares.</t>
        </is>
      </c>
    </row>
    <row r="79">
      <c r="A79" s="4" t="inlineStr">
        <is>
          <t>AssetsNet</t>
        </is>
      </c>
      <c r="B79" s="5" t="n">
        <v>378844588</v>
      </c>
    </row>
    <row r="80">
      <c r="A80" s="4" t="inlineStr">
        <is>
          <t>Holdings Count | Holding</t>
        </is>
      </c>
      <c r="B80" s="7" t="n">
        <v>506</v>
      </c>
    </row>
    <row r="81">
      <c r="A81" s="4" t="inlineStr">
        <is>
          <t>Advisory Fees Paid, Amount</t>
        </is>
      </c>
      <c r="B81" s="5" t="n">
        <v>195798</v>
      </c>
    </row>
    <row r="82">
      <c r="A82" s="4" t="inlineStr">
        <is>
          <t>InvestmentCompanyPortfolioTurnover</t>
        </is>
      </c>
      <c r="B82" s="8" t="n">
        <v>0.02</v>
      </c>
    </row>
    <row r="83">
      <c r="A83" s="4" t="inlineStr">
        <is>
          <t>Additional Fund Statistics [Text Block]</t>
        </is>
      </c>
      <c r="B83" s="4" t="inlineStr">
        <is>
          <t>Key Fund Statistics
Net Assets ($) 378,844,588
Number of Portfolio Holdings 506
Portfolio Turnover Rate (%) 2
Total Net Advisory Fees Paid ($) 195,798</t>
        </is>
      </c>
    </row>
    <row r="84">
      <c r="A84" s="4" t="inlineStr">
        <is>
          <t>Holdings [Text Block]</t>
        </is>
      </c>
      <c r="B84" s="4" t="inlineStr">
        <is>
          <t>Asset Allocation
Asset Type % of Net Assets
Common Stocks 99%
Cash Equivalents 1%
Government &amp; Agency Obligations 0%
Other Assets and Liabilities, Net 0%
Total 100%
Sector Allocation
Sector % of Net Assets
Information Technology 32%
Financials 14%
Consumer Discretionary 11%
Health Care 10%
Communication Services 9%
Industrials 8%
Consumer Staples 6%
Energy 3%
Utilities 2%
Real Estate 2%
Materials 2%
Ten Largest Equity Holdings
Holdings 38.3% of Net Assets
Apple, Inc. 7.5%
NVIDIA Corp. 6.6%
Microsoft Corp. 6.2%
Amazon.com, Inc. 4.1%
Alphabet, Inc. 4.0%
Meta Platforms, Inc. 2.5%
Tesla, Inc. 2.2%
Broadcom, Inc. 2.2%
Berkshire Hathaway, Inc. 1.7%
JPMorgan Chase &amp; Co. 1.3%</t>
        </is>
      </c>
    </row>
    <row r="85">
      <c r="A85"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23"/>
  <sheetViews>
    <sheetView workbookViewId="0">
      <selection activeCell="A1" sqref="A1"/>
    </sheetView>
  </sheetViews>
  <sheetFormatPr baseColWidth="8" defaultRowHeight="15"/>
  <cols>
    <col width="51" customWidth="1" min="1" max="1"/>
    <col width="2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18849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R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28066</v>
      </c>
      <c r="C6" s="5" t="n">
        <v>28758</v>
      </c>
      <c r="D6" s="5" t="n">
        <v>27167</v>
      </c>
      <c r="E6" s="5" t="n">
        <v>27422</v>
      </c>
      <c r="F6" s="5" t="n">
        <v>26853</v>
      </c>
      <c r="G6" s="5" t="n">
        <v>26222</v>
      </c>
      <c r="H6" s="5" t="n">
        <v>25912</v>
      </c>
      <c r="I6" s="5" t="n">
        <v>25019</v>
      </c>
      <c r="J6" s="5" t="n">
        <v>23841</v>
      </c>
      <c r="K6" s="5" t="n">
        <v>24859</v>
      </c>
      <c r="L6" s="5" t="n">
        <v>24089</v>
      </c>
      <c r="M6" s="5" t="n">
        <v>22871</v>
      </c>
      <c r="N6" s="5" t="n">
        <v>22497</v>
      </c>
      <c r="O6" s="5" t="n">
        <v>21523</v>
      </c>
      <c r="P6" s="5" t="n">
        <v>19724</v>
      </c>
      <c r="Q6" s="5" t="n">
        <v>20151</v>
      </c>
      <c r="R6" s="5" t="n">
        <v>21164</v>
      </c>
      <c r="S6" s="5" t="n">
        <v>21508</v>
      </c>
      <c r="T6" s="5" t="n">
        <v>20842</v>
      </c>
      <c r="U6" s="5" t="n">
        <v>19555</v>
      </c>
      <c r="V6" s="5" t="n">
        <v>19476</v>
      </c>
      <c r="W6" s="5" t="n">
        <v>19179</v>
      </c>
      <c r="X6" s="5" t="n">
        <v>18503</v>
      </c>
      <c r="Y6" s="5" t="n">
        <v>18968</v>
      </c>
      <c r="Z6" s="5" t="n">
        <v>17849</v>
      </c>
      <c r="AA6" s="5" t="n">
        <v>18945</v>
      </c>
      <c r="AB6" s="5" t="n">
        <v>17945</v>
      </c>
      <c r="AC6" s="5" t="n">
        <v>16602</v>
      </c>
      <c r="AD6" s="5" t="n">
        <v>18289</v>
      </c>
      <c r="AE6" s="5" t="n">
        <v>19070</v>
      </c>
      <c r="AF6" s="5" t="n">
        <v>17462</v>
      </c>
      <c r="AG6" s="5" t="n">
        <v>19037</v>
      </c>
      <c r="AH6" s="5" t="n">
        <v>19003</v>
      </c>
      <c r="AI6" s="5" t="n">
        <v>20824</v>
      </c>
      <c r="AJ6" s="5" t="n">
        <v>20082</v>
      </c>
      <c r="AK6" s="5" t="n">
        <v>20705</v>
      </c>
      <c r="AL6" s="5" t="n">
        <v>21840</v>
      </c>
      <c r="AM6" s="5" t="n">
        <v>20908</v>
      </c>
      <c r="AN6" s="5" t="n">
        <v>21058</v>
      </c>
      <c r="AO6" s="5" t="n">
        <v>19683</v>
      </c>
      <c r="AP6" s="5" t="n">
        <v>20646</v>
      </c>
      <c r="AQ6" s="5" t="n">
        <v>20040</v>
      </c>
      <c r="AR6" s="5" t="n">
        <v>19578</v>
      </c>
      <c r="AS6" s="5" t="n">
        <v>19136</v>
      </c>
      <c r="AT6" s="5" t="n">
        <v>19006</v>
      </c>
      <c r="AU6" s="5" t="n">
        <v>18047</v>
      </c>
      <c r="AV6" s="5" t="n">
        <v>17293</v>
      </c>
      <c r="AW6" s="5" t="n">
        <v>16829</v>
      </c>
      <c r="AX6" s="5" t="n">
        <v>17004</v>
      </c>
      <c r="AY6" s="5" t="n">
        <v>16378</v>
      </c>
      <c r="AZ6" s="5" t="n">
        <v>14763</v>
      </c>
      <c r="BA6" s="5" t="n">
        <v>15169</v>
      </c>
      <c r="BB6" s="5" t="n">
        <v>15771</v>
      </c>
      <c r="BC6" s="5" t="n">
        <v>14716</v>
      </c>
      <c r="BD6" s="5" t="n">
        <v>13931</v>
      </c>
      <c r="BE6" s="5" t="n">
        <v>13664</v>
      </c>
      <c r="BF6" s="5" t="n">
        <v>13044</v>
      </c>
      <c r="BG6" s="5" t="n">
        <v>11568</v>
      </c>
      <c r="BH6" s="5" t="n">
        <v>13208</v>
      </c>
      <c r="BI6" s="5" t="n">
        <v>14396</v>
      </c>
      <c r="BJ6" s="5" t="n">
        <v>14404</v>
      </c>
      <c r="BK6" s="5" t="n">
        <v>13987</v>
      </c>
      <c r="BL6" s="5" t="n">
        <v>13500</v>
      </c>
      <c r="BM6" s="5" t="n">
        <v>13216</v>
      </c>
      <c r="BN6" s="5" t="n">
        <v>12975</v>
      </c>
      <c r="BO6" s="5" t="n">
        <v>13189</v>
      </c>
      <c r="BP6" s="5" t="n">
        <v>13001</v>
      </c>
      <c r="BQ6" s="5" t="n">
        <v>12147</v>
      </c>
      <c r="BR6" s="5" t="n">
        <v>12974</v>
      </c>
      <c r="BS6" s="5" t="n">
        <v>12472</v>
      </c>
      <c r="BT6" s="5" t="n">
        <v>12235</v>
      </c>
      <c r="BU6" s="5" t="n">
        <v>11857</v>
      </c>
      <c r="BV6" s="5" t="n">
        <v>10978</v>
      </c>
      <c r="BW6" s="5" t="n">
        <v>12023</v>
      </c>
      <c r="BX6" s="5" t="n">
        <v>11786</v>
      </c>
      <c r="BY6" s="5" t="n">
        <v>12651</v>
      </c>
      <c r="BZ6" s="5" t="n">
        <v>12582</v>
      </c>
      <c r="CA6" s="5" t="n">
        <v>12189</v>
      </c>
      <c r="CB6" s="5" t="n">
        <v>11754</v>
      </c>
      <c r="CC6" s="5" t="n">
        <v>11684</v>
      </c>
      <c r="CD6" s="5" t="n">
        <v>11412</v>
      </c>
      <c r="CE6" s="5" t="n">
        <v>11371</v>
      </c>
      <c r="CF6" s="5" t="n">
        <v>11669</v>
      </c>
      <c r="CG6" s="5" t="n">
        <v>12117</v>
      </c>
      <c r="CH6" s="5" t="n">
        <v>11462</v>
      </c>
      <c r="CI6" s="5" t="n">
        <v>11338</v>
      </c>
      <c r="CJ6" s="5" t="n">
        <v>11004</v>
      </c>
      <c r="CK6" s="5" t="n">
        <v>10756</v>
      </c>
      <c r="CL6" s="5" t="n">
        <v>10540</v>
      </c>
      <c r="CM6" s="5" t="n">
        <v>10511</v>
      </c>
      <c r="CN6" s="5" t="n">
        <v>10298</v>
      </c>
      <c r="CO6" s="5" t="n">
        <v>10237</v>
      </c>
      <c r="CP6" s="5" t="n">
        <v>10098</v>
      </c>
      <c r="CQ6" s="5" t="n">
        <v>10000</v>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row>
    <row r="7">
      <c r="A7" s="4" t="inlineStr">
        <is>
          <t>C00001641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33418</v>
      </c>
      <c r="C10" s="7" t="n">
        <v>34244</v>
      </c>
      <c r="D10" s="7" t="n">
        <v>32353</v>
      </c>
      <c r="E10" s="7" t="n">
        <v>32656</v>
      </c>
      <c r="F10" s="7" t="n">
        <v>31980</v>
      </c>
      <c r="G10" s="7" t="n">
        <v>31230</v>
      </c>
      <c r="H10" s="7" t="n">
        <v>30862</v>
      </c>
      <c r="I10" s="7" t="n">
        <v>29799</v>
      </c>
      <c r="J10" s="7" t="n">
        <v>28398</v>
      </c>
      <c r="K10" s="7" t="n">
        <v>29612</v>
      </c>
      <c r="L10" s="7" t="n">
        <v>28695</v>
      </c>
      <c r="M10" s="7" t="n">
        <v>27247</v>
      </c>
      <c r="N10" s="7" t="n">
        <v>26802</v>
      </c>
      <c r="O10" s="7" t="n">
        <v>25641</v>
      </c>
      <c r="P10" s="7" t="n">
        <v>23501</v>
      </c>
      <c r="Q10" s="7" t="n">
        <v>24009</v>
      </c>
      <c r="R10" s="7" t="n">
        <v>25217</v>
      </c>
      <c r="S10" s="7" t="n">
        <v>25628</v>
      </c>
      <c r="T10" s="7" t="n">
        <v>24835</v>
      </c>
      <c r="U10" s="7" t="n">
        <v>23302</v>
      </c>
      <c r="V10" s="7" t="n">
        <v>23210</v>
      </c>
      <c r="W10" s="7" t="n">
        <v>22857</v>
      </c>
      <c r="X10" s="7" t="n">
        <v>22052</v>
      </c>
      <c r="Y10" s="7" t="n">
        <v>22607</v>
      </c>
      <c r="Z10" s="7" t="n">
        <v>21275</v>
      </c>
      <c r="AA10" s="7" t="n">
        <v>22582</v>
      </c>
      <c r="AB10" s="7" t="n">
        <v>21389</v>
      </c>
      <c r="AC10" s="7" t="n">
        <v>19791</v>
      </c>
      <c r="AD10" s="7" t="n">
        <v>21802</v>
      </c>
      <c r="AE10" s="7" t="n">
        <v>22734</v>
      </c>
      <c r="AF10" s="7" t="n">
        <v>20818</v>
      </c>
      <c r="AG10" s="7" t="n">
        <v>22696</v>
      </c>
      <c r="AH10" s="7" t="n">
        <v>22657</v>
      </c>
      <c r="AI10" s="7" t="n">
        <v>24830</v>
      </c>
      <c r="AJ10" s="7" t="n">
        <v>23946</v>
      </c>
      <c r="AK10" s="7" t="n">
        <v>24690</v>
      </c>
      <c r="AL10" s="7" t="n">
        <v>26044</v>
      </c>
      <c r="AM10" s="7" t="n">
        <v>24935</v>
      </c>
      <c r="AN10" s="7" t="n">
        <v>25113</v>
      </c>
      <c r="AO10" s="7" t="n">
        <v>23475</v>
      </c>
      <c r="AP10" s="7" t="n">
        <v>24625</v>
      </c>
      <c r="AQ10" s="7" t="n">
        <v>23903</v>
      </c>
      <c r="AR10" s="7" t="n">
        <v>23353</v>
      </c>
      <c r="AS10" s="7" t="n">
        <v>22826</v>
      </c>
      <c r="AT10" s="7" t="n">
        <v>22673</v>
      </c>
      <c r="AU10" s="7" t="n">
        <v>21529</v>
      </c>
      <c r="AV10" s="7" t="n">
        <v>20630</v>
      </c>
      <c r="AW10" s="7" t="n">
        <v>20077</v>
      </c>
      <c r="AX10" s="7" t="n">
        <v>20288</v>
      </c>
      <c r="AY10" s="7" t="n">
        <v>19542</v>
      </c>
      <c r="AZ10" s="7" t="n">
        <v>17616</v>
      </c>
      <c r="BA10" s="7" t="n">
        <v>18100</v>
      </c>
      <c r="BB10" s="7" t="n">
        <v>18820</v>
      </c>
      <c r="BC10" s="7" t="n">
        <v>17561</v>
      </c>
      <c r="BD10" s="7" t="n">
        <v>16625</v>
      </c>
      <c r="BE10" s="7" t="n">
        <v>16307</v>
      </c>
      <c r="BF10" s="7" t="n">
        <v>15568</v>
      </c>
      <c r="BG10" s="7" t="n">
        <v>13806</v>
      </c>
      <c r="BH10" s="7" t="n">
        <v>15765</v>
      </c>
      <c r="BI10" s="7" t="n">
        <v>17184</v>
      </c>
      <c r="BJ10" s="7" t="n">
        <v>17195</v>
      </c>
      <c r="BK10" s="7" t="n">
        <v>16698</v>
      </c>
      <c r="BL10" s="7" t="n">
        <v>16116</v>
      </c>
      <c r="BM10" s="7" t="n">
        <v>15778</v>
      </c>
      <c r="BN10" s="7" t="n">
        <v>15491</v>
      </c>
      <c r="BO10" s="7" t="n">
        <v>15746</v>
      </c>
      <c r="BP10" s="7" t="n">
        <v>15523</v>
      </c>
      <c r="BQ10" s="7" t="n">
        <v>14504</v>
      </c>
      <c r="BR10" s="7" t="n">
        <v>15492</v>
      </c>
      <c r="BS10" s="7" t="n">
        <v>14893</v>
      </c>
      <c r="BT10" s="7" t="n">
        <v>14612</v>
      </c>
      <c r="BU10" s="7" t="n">
        <v>14160</v>
      </c>
      <c r="BV10" s="7" t="n">
        <v>13111</v>
      </c>
      <c r="BW10" s="7" t="n">
        <v>14359</v>
      </c>
      <c r="BX10" s="7" t="n">
        <v>14076</v>
      </c>
      <c r="BY10" s="7" t="n">
        <v>15112</v>
      </c>
      <c r="BZ10" s="7" t="n">
        <v>15029</v>
      </c>
      <c r="CA10" s="7" t="n">
        <v>14560</v>
      </c>
      <c r="CB10" s="7" t="n">
        <v>14042</v>
      </c>
      <c r="CC10" s="7" t="n">
        <v>13959</v>
      </c>
      <c r="CD10" s="7" t="n">
        <v>13634</v>
      </c>
      <c r="CE10" s="7" t="n">
        <v>13586</v>
      </c>
      <c r="CF10" s="7" t="n">
        <v>13943</v>
      </c>
      <c r="CG10" s="7" t="n">
        <v>14479</v>
      </c>
      <c r="CH10" s="7" t="n">
        <v>13697</v>
      </c>
      <c r="CI10" s="7" t="n">
        <v>13549</v>
      </c>
      <c r="CJ10" s="7" t="n">
        <v>13150</v>
      </c>
      <c r="CK10" s="7" t="n">
        <v>12854</v>
      </c>
      <c r="CL10" s="7" t="n">
        <v>12597</v>
      </c>
      <c r="CM10" s="7" t="n">
        <v>12562</v>
      </c>
      <c r="CN10" s="7" t="n">
        <v>12310</v>
      </c>
      <c r="CO10" s="7" t="n">
        <v>12238</v>
      </c>
      <c r="CP10" s="7" t="n">
        <v>12070</v>
      </c>
      <c r="CQ10" s="7" t="n">
        <v>11953</v>
      </c>
      <c r="CR10" s="5" t="n">
        <v>11944</v>
      </c>
      <c r="CS10" s="5" t="n">
        <v>11491</v>
      </c>
      <c r="CT10" s="5" t="n">
        <v>11281</v>
      </c>
      <c r="CU10" s="5" t="n">
        <v>11066</v>
      </c>
      <c r="CV10" s="5" t="n">
        <v>10674</v>
      </c>
      <c r="CW10" s="5" t="n">
        <v>10874</v>
      </c>
      <c r="CX10" s="5" t="n">
        <v>10875</v>
      </c>
      <c r="CY10" s="5" t="n">
        <v>10863</v>
      </c>
      <c r="CZ10" s="5" t="n">
        <v>10480</v>
      </c>
      <c r="DA10" s="5" t="n">
        <v>10456</v>
      </c>
      <c r="DB10" s="5" t="n">
        <v>10275</v>
      </c>
      <c r="DC10" s="5" t="n">
        <v>10237</v>
      </c>
      <c r="DD10" s="5" t="n">
        <v>9590</v>
      </c>
      <c r="DE10" s="5" t="n">
        <v>9606</v>
      </c>
      <c r="DF10" s="5" t="n">
        <v>10113</v>
      </c>
      <c r="DG10" s="5" t="n">
        <v>10278</v>
      </c>
      <c r="DH10" s="5" t="n">
        <v>10248</v>
      </c>
      <c r="DI10" s="5" t="n">
        <v>9454</v>
      </c>
      <c r="DJ10" s="5" t="n">
        <v>9695</v>
      </c>
      <c r="DK10" s="5" t="n">
        <v>10318</v>
      </c>
      <c r="DL10" s="5" t="n">
        <v>10105</v>
      </c>
      <c r="DM10" s="5" t="n">
        <v>10305</v>
      </c>
      <c r="DN10" s="5" t="n">
        <v>10176</v>
      </c>
      <c r="DO10" s="5" t="n">
        <v>10084</v>
      </c>
      <c r="DP10" s="5" t="n">
        <v>10249</v>
      </c>
      <c r="DQ10" s="5" t="n">
        <v>9695</v>
      </c>
      <c r="DR10" s="5" t="n">
        <v>10000</v>
      </c>
    </row>
    <row r="11">
      <c r="A11" s="4" t="inlineStr">
        <is>
          <t>C00001641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3358482</v>
      </c>
      <c r="C14" s="7" t="n">
        <v>3441286</v>
      </c>
      <c r="D14" s="7" t="n">
        <v>3250961</v>
      </c>
      <c r="E14" s="7" t="n">
        <v>3281471</v>
      </c>
      <c r="F14" s="7" t="n">
        <v>3213393</v>
      </c>
      <c r="G14" s="7" t="n">
        <v>3137888</v>
      </c>
      <c r="H14" s="7" t="n">
        <v>3100769</v>
      </c>
      <c r="I14" s="7" t="n">
        <v>2993957</v>
      </c>
      <c r="J14" s="7" t="n">
        <v>2852897</v>
      </c>
      <c r="K14" s="7" t="n">
        <v>2974722</v>
      </c>
      <c r="L14" s="7" t="n">
        <v>2882676</v>
      </c>
      <c r="M14" s="7" t="n">
        <v>2736900</v>
      </c>
      <c r="N14" s="7" t="n">
        <v>2692155</v>
      </c>
      <c r="O14" s="7" t="n">
        <v>2575507</v>
      </c>
      <c r="P14" s="7" t="n">
        <v>2360361</v>
      </c>
      <c r="Q14" s="7" t="n">
        <v>2411417</v>
      </c>
      <c r="R14" s="7" t="n">
        <v>2532642</v>
      </c>
      <c r="S14" s="7" t="n">
        <v>2573755</v>
      </c>
      <c r="T14" s="7" t="n">
        <v>2494072</v>
      </c>
      <c r="U14" s="7" t="n">
        <v>2340035</v>
      </c>
      <c r="V14" s="7" t="n">
        <v>2330498</v>
      </c>
      <c r="W14" s="7" t="n">
        <v>2295013</v>
      </c>
      <c r="X14" s="7" t="n">
        <v>2214110</v>
      </c>
      <c r="Y14" s="7" t="n">
        <v>2269868</v>
      </c>
      <c r="Z14" s="7" t="n">
        <v>2135853</v>
      </c>
      <c r="AA14" s="7" t="n">
        <v>2267128</v>
      </c>
      <c r="AB14" s="7" t="n">
        <v>2147268</v>
      </c>
      <c r="AC14" s="7" t="n">
        <v>1986665</v>
      </c>
      <c r="AD14" s="7" t="n">
        <v>2188460</v>
      </c>
      <c r="AE14" s="7" t="n">
        <v>2281927</v>
      </c>
      <c r="AF14" s="7" t="n">
        <v>2089656</v>
      </c>
      <c r="AG14" s="7" t="n">
        <v>2277929</v>
      </c>
      <c r="AH14" s="7" t="n">
        <v>2274005</v>
      </c>
      <c r="AI14" s="7" t="n">
        <v>2491915</v>
      </c>
      <c r="AJ14" s="7" t="n">
        <v>2403117</v>
      </c>
      <c r="AK14" s="7" t="n">
        <v>2477569</v>
      </c>
      <c r="AL14" s="7" t="n">
        <v>2613392</v>
      </c>
      <c r="AM14" s="7" t="n">
        <v>2501972</v>
      </c>
      <c r="AN14" s="7" t="n">
        <v>2519829</v>
      </c>
      <c r="AO14" s="7" t="n">
        <v>2355217</v>
      </c>
      <c r="AP14" s="7" t="n">
        <v>2470600</v>
      </c>
      <c r="AQ14" s="7" t="n">
        <v>2398091</v>
      </c>
      <c r="AR14" s="7" t="n">
        <v>2342846</v>
      </c>
      <c r="AS14" s="7" t="n">
        <v>2289807</v>
      </c>
      <c r="AT14" s="7" t="n">
        <v>2274303</v>
      </c>
      <c r="AU14" s="7" t="n">
        <v>2159516</v>
      </c>
      <c r="AV14" s="7" t="n">
        <v>2069306</v>
      </c>
      <c r="AW14" s="7" t="n">
        <v>2013753</v>
      </c>
      <c r="AX14" s="7" t="n">
        <v>2034810</v>
      </c>
      <c r="AY14" s="7" t="n">
        <v>1959915</v>
      </c>
      <c r="AZ14" s="7" t="n">
        <v>1766652</v>
      </c>
      <c r="BA14" s="7" t="n">
        <v>1815195</v>
      </c>
      <c r="BB14" s="7" t="n">
        <v>1887273</v>
      </c>
      <c r="BC14" s="7" t="n">
        <v>1760946</v>
      </c>
      <c r="BD14" s="7" t="n">
        <v>1667064</v>
      </c>
      <c r="BE14" s="7" t="n">
        <v>1635089</v>
      </c>
      <c r="BF14" s="7" t="n">
        <v>1560846</v>
      </c>
      <c r="BG14" s="7" t="n">
        <v>1384203</v>
      </c>
      <c r="BH14" s="7" t="n">
        <v>1580500</v>
      </c>
      <c r="BI14" s="7" t="n">
        <v>1722687</v>
      </c>
      <c r="BJ14" s="7" t="n">
        <v>1723644</v>
      </c>
      <c r="BK14" s="7" t="n">
        <v>1673769</v>
      </c>
      <c r="BL14" s="7" t="n">
        <v>1615371</v>
      </c>
      <c r="BM14" s="7" t="n">
        <v>1581503</v>
      </c>
      <c r="BN14" s="7" t="n">
        <v>1552720</v>
      </c>
      <c r="BO14" s="7" t="n">
        <v>1578168</v>
      </c>
      <c r="BP14" s="7" t="n">
        <v>1555792</v>
      </c>
      <c r="BQ14" s="7" t="n">
        <v>1453572</v>
      </c>
      <c r="BR14" s="7" t="n">
        <v>1552521</v>
      </c>
      <c r="BS14" s="7" t="n">
        <v>1492404</v>
      </c>
      <c r="BT14" s="7" t="n">
        <v>1464072</v>
      </c>
      <c r="BU14" s="7" t="n">
        <v>1418795</v>
      </c>
      <c r="BV14" s="7" t="n">
        <v>1313654</v>
      </c>
      <c r="BW14" s="7" t="n">
        <v>1438713</v>
      </c>
      <c r="BX14" s="7" t="n">
        <v>1410293</v>
      </c>
      <c r="BY14" s="7" t="n">
        <v>1513908</v>
      </c>
      <c r="BZ14" s="7" t="n">
        <v>1505638</v>
      </c>
      <c r="CA14" s="7" t="n">
        <v>1458553</v>
      </c>
      <c r="CB14" s="7" t="n">
        <v>1406615</v>
      </c>
      <c r="CC14" s="7" t="n">
        <v>1398280</v>
      </c>
      <c r="CD14" s="7" t="n">
        <v>1365675</v>
      </c>
      <c r="CE14" s="7" t="n">
        <v>1360688</v>
      </c>
      <c r="CF14" s="7" t="n">
        <v>1396451</v>
      </c>
      <c r="CG14" s="7" t="n">
        <v>1450053</v>
      </c>
      <c r="CH14" s="7" t="n">
        <v>1371731</v>
      </c>
      <c r="CI14" s="7" t="n">
        <v>1356865</v>
      </c>
      <c r="CJ14" s="7" t="n">
        <v>1316850</v>
      </c>
      <c r="CK14" s="7" t="n">
        <v>1287116</v>
      </c>
      <c r="CL14" s="7" t="n">
        <v>1261332</v>
      </c>
      <c r="CM14" s="7" t="n">
        <v>1257790</v>
      </c>
      <c r="CN14" s="7" t="n">
        <v>1232609</v>
      </c>
      <c r="CO14" s="7" t="n">
        <v>1225234</v>
      </c>
      <c r="CP14" s="7" t="n">
        <v>1208447</v>
      </c>
      <c r="CQ14" s="7" t="n">
        <v>1196627</v>
      </c>
      <c r="CR14" s="7" t="n">
        <v>1195696</v>
      </c>
      <c r="CS14" s="7" t="n">
        <v>1150324</v>
      </c>
      <c r="CT14" s="7" t="n">
        <v>1129197</v>
      </c>
      <c r="CU14" s="7" t="n">
        <v>1107646</v>
      </c>
      <c r="CV14" s="7" t="n">
        <v>1068346</v>
      </c>
      <c r="CW14" s="7" t="n">
        <v>1088315</v>
      </c>
      <c r="CX14" s="7" t="n">
        <v>1088463</v>
      </c>
      <c r="CY14" s="7" t="n">
        <v>1087192</v>
      </c>
      <c r="CZ14" s="7" t="n">
        <v>1048842</v>
      </c>
      <c r="DA14" s="7" t="n">
        <v>1046346</v>
      </c>
      <c r="DB14" s="7" t="n">
        <v>1028153</v>
      </c>
      <c r="DC14" s="7" t="n">
        <v>1024378</v>
      </c>
      <c r="DD14" s="7" t="n">
        <v>959564</v>
      </c>
      <c r="DE14" s="7" t="n">
        <v>961106</v>
      </c>
      <c r="DF14" s="7" t="n">
        <v>1011797</v>
      </c>
      <c r="DG14" s="7" t="n">
        <v>1028208</v>
      </c>
      <c r="DH14" s="7" t="n">
        <v>1025207</v>
      </c>
      <c r="DI14" s="7" t="n">
        <v>945708</v>
      </c>
      <c r="DJ14" s="7" t="n">
        <v>969853</v>
      </c>
      <c r="DK14" s="7" t="n">
        <v>1032116</v>
      </c>
      <c r="DL14" s="7" t="n">
        <v>1010743</v>
      </c>
      <c r="DM14" s="7" t="n">
        <v>1030779</v>
      </c>
      <c r="DN14" s="7" t="n">
        <v>1017832</v>
      </c>
      <c r="DO14" s="7" t="n">
        <v>1008584</v>
      </c>
      <c r="DP14" s="7" t="n">
        <v>1024953</v>
      </c>
      <c r="DQ14" s="7" t="n">
        <v>969576</v>
      </c>
      <c r="DR14" s="7" t="n">
        <v>1000000</v>
      </c>
    </row>
    <row r="15">
      <c r="A15" s="4" t="inlineStr">
        <is>
          <t>DWS Index: 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Account Value</t>
        </is>
      </c>
      <c r="B17" s="7" t="n">
        <v>28485</v>
      </c>
      <c r="C17" s="7" t="n">
        <v>29180</v>
      </c>
      <c r="D17" s="7" t="n">
        <v>27562</v>
      </c>
      <c r="E17" s="7" t="n">
        <v>27814</v>
      </c>
      <c r="F17" s="7" t="n">
        <v>27233</v>
      </c>
      <c r="G17" s="7" t="n">
        <v>26588</v>
      </c>
      <c r="H17" s="7" t="n">
        <v>26268</v>
      </c>
      <c r="I17" s="7" t="n">
        <v>25358</v>
      </c>
      <c r="J17" s="7" t="n">
        <v>24160</v>
      </c>
      <c r="K17" s="7" t="n">
        <v>25189</v>
      </c>
      <c r="L17" s="7" t="n">
        <v>24404</v>
      </c>
      <c r="M17" s="7" t="n">
        <v>23167</v>
      </c>
      <c r="N17" s="7" t="n">
        <v>22784</v>
      </c>
      <c r="O17" s="7" t="n">
        <v>21794</v>
      </c>
      <c r="P17" s="7" t="n">
        <v>19970</v>
      </c>
      <c r="Q17" s="7" t="n">
        <v>20399</v>
      </c>
      <c r="R17" s="7" t="n">
        <v>21420</v>
      </c>
      <c r="S17" s="7" t="n">
        <v>21767</v>
      </c>
      <c r="T17" s="7" t="n">
        <v>21089</v>
      </c>
      <c r="U17" s="7" t="n">
        <v>19782</v>
      </c>
      <c r="V17" s="7" t="n">
        <v>19697</v>
      </c>
      <c r="W17" s="7" t="n">
        <v>19394</v>
      </c>
      <c r="X17" s="7" t="n">
        <v>18707</v>
      </c>
      <c r="Y17" s="7" t="n">
        <v>19175</v>
      </c>
      <c r="Z17" s="7" t="n">
        <v>18041</v>
      </c>
      <c r="AA17" s="7" t="n">
        <v>19144</v>
      </c>
      <c r="AB17" s="7" t="n">
        <v>18131</v>
      </c>
      <c r="AC17" s="7" t="n">
        <v>16773</v>
      </c>
      <c r="AD17" s="7" t="n">
        <v>18475</v>
      </c>
      <c r="AE17" s="7" t="n">
        <v>19260</v>
      </c>
      <c r="AF17" s="7" t="n">
        <v>17634</v>
      </c>
      <c r="AG17" s="7" t="n">
        <v>19221</v>
      </c>
      <c r="AH17" s="7" t="n">
        <v>19185</v>
      </c>
      <c r="AI17" s="7" t="n">
        <v>21018</v>
      </c>
      <c r="AJ17" s="7" t="n">
        <v>20266</v>
      </c>
      <c r="AK17" s="7" t="n">
        <v>20891</v>
      </c>
      <c r="AL17" s="7" t="n">
        <v>22031</v>
      </c>
      <c r="AM17" s="7" t="n">
        <v>21086</v>
      </c>
      <c r="AN17" s="7" t="n">
        <v>21234</v>
      </c>
      <c r="AO17" s="7" t="n">
        <v>19843</v>
      </c>
      <c r="AP17" s="7" t="n">
        <v>20811</v>
      </c>
      <c r="AQ17" s="7" t="n">
        <v>20197</v>
      </c>
      <c r="AR17" s="7" t="n">
        <v>19728</v>
      </c>
      <c r="AS17" s="7" t="n">
        <v>19278</v>
      </c>
      <c r="AT17" s="7" t="n">
        <v>19145</v>
      </c>
      <c r="AU17" s="7" t="n">
        <v>18175</v>
      </c>
      <c r="AV17" s="7" t="n">
        <v>17412</v>
      </c>
      <c r="AW17" s="7" t="n">
        <v>16945</v>
      </c>
      <c r="AX17" s="7" t="n">
        <v>17118</v>
      </c>
      <c r="AY17" s="7" t="n">
        <v>16484</v>
      </c>
      <c r="AZ17" s="7" t="n">
        <v>14858</v>
      </c>
      <c r="BA17" s="7" t="n">
        <v>15264</v>
      </c>
      <c r="BB17" s="7" t="n">
        <v>15866</v>
      </c>
      <c r="BC17" s="7" t="n">
        <v>14802</v>
      </c>
      <c r="BD17" s="7" t="n">
        <v>14012</v>
      </c>
      <c r="BE17" s="7" t="n">
        <v>13739</v>
      </c>
      <c r="BF17" s="7" t="n">
        <v>13114</v>
      </c>
      <c r="BG17" s="7" t="n">
        <v>11624</v>
      </c>
      <c r="BH17" s="7" t="n">
        <v>13262</v>
      </c>
      <c r="BI17" s="7" t="n">
        <v>14452</v>
      </c>
      <c r="BJ17" s="7" t="n">
        <v>14458</v>
      </c>
      <c r="BK17" s="7" t="n">
        <v>14034</v>
      </c>
      <c r="BL17" s="7" t="n">
        <v>13543</v>
      </c>
      <c r="BM17" s="7" t="n">
        <v>13255</v>
      </c>
      <c r="BN17" s="7" t="n">
        <v>13012</v>
      </c>
      <c r="BO17" s="7" t="n">
        <v>13221</v>
      </c>
      <c r="BP17" s="7" t="n">
        <v>13034</v>
      </c>
      <c r="BQ17" s="7" t="n">
        <v>12176</v>
      </c>
      <c r="BR17" s="7" t="n">
        <v>13002</v>
      </c>
      <c r="BS17" s="7" t="n">
        <v>12496</v>
      </c>
      <c r="BT17" s="7" t="n">
        <v>12258</v>
      </c>
      <c r="BU17" s="7" t="n">
        <v>11877</v>
      </c>
      <c r="BV17" s="7" t="n">
        <v>10996</v>
      </c>
      <c r="BW17" s="7" t="n">
        <v>12087</v>
      </c>
      <c r="BX17" s="7" t="n">
        <v>11846</v>
      </c>
      <c r="BY17" s="7" t="n">
        <v>12715</v>
      </c>
      <c r="BZ17" s="7" t="n">
        <v>12643</v>
      </c>
      <c r="CA17" s="7" t="n">
        <v>12244</v>
      </c>
      <c r="CB17" s="7" t="n">
        <v>11804</v>
      </c>
      <c r="CC17" s="7" t="n">
        <v>11732</v>
      </c>
      <c r="CD17" s="7" t="n">
        <v>11456</v>
      </c>
      <c r="CE17" s="7" t="n">
        <v>11412</v>
      </c>
      <c r="CF17" s="7" t="n">
        <v>11710</v>
      </c>
      <c r="CG17" s="7" t="n">
        <v>12158</v>
      </c>
      <c r="CH17" s="7" t="n">
        <v>11500</v>
      </c>
      <c r="CI17" s="7" t="n">
        <v>11373</v>
      </c>
      <c r="CJ17" s="7" t="n">
        <v>11035</v>
      </c>
      <c r="CK17" s="7" t="n">
        <v>10783</v>
      </c>
      <c r="CL17" s="7" t="n">
        <v>10565</v>
      </c>
      <c r="CM17" s="7" t="n">
        <v>10533</v>
      </c>
      <c r="CN17" s="7" t="n">
        <v>10321</v>
      </c>
      <c r="CO17" s="7" t="n">
        <v>10257</v>
      </c>
      <c r="CP17" s="7" t="n">
        <v>10114</v>
      </c>
      <c r="CQ17" s="7" t="n">
        <v>10012</v>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DWS Index: S&amp;P 500®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4" t="inlineStr">
        <is>
          <t>Account Value</t>
        </is>
      </c>
      <c r="B20" s="7" t="n">
        <v>34254</v>
      </c>
      <c r="C20" s="7" t="n">
        <v>35091</v>
      </c>
      <c r="D20" s="7" t="n">
        <v>33145</v>
      </c>
      <c r="E20" s="7" t="n">
        <v>33448</v>
      </c>
      <c r="F20" s="7" t="n">
        <v>32749</v>
      </c>
      <c r="G20" s="7" t="n">
        <v>31973</v>
      </c>
      <c r="H20" s="7" t="n">
        <v>31589</v>
      </c>
      <c r="I20" s="7" t="n">
        <v>30494</v>
      </c>
      <c r="J20" s="7" t="n">
        <v>29054</v>
      </c>
      <c r="K20" s="7" t="n">
        <v>30291</v>
      </c>
      <c r="L20" s="7" t="n">
        <v>29347</v>
      </c>
      <c r="M20" s="7" t="n">
        <v>27859</v>
      </c>
      <c r="N20" s="7" t="n">
        <v>27399</v>
      </c>
      <c r="O20" s="7" t="n">
        <v>26208</v>
      </c>
      <c r="P20" s="7" t="n">
        <v>24015</v>
      </c>
      <c r="Q20" s="7" t="n">
        <v>24531</v>
      </c>
      <c r="R20" s="7" t="n">
        <v>25759</v>
      </c>
      <c r="S20" s="7" t="n">
        <v>26176</v>
      </c>
      <c r="T20" s="7" t="n">
        <v>25361</v>
      </c>
      <c r="U20" s="7" t="n">
        <v>23789</v>
      </c>
      <c r="V20" s="7" t="n">
        <v>23686</v>
      </c>
      <c r="W20" s="7" t="n">
        <v>23322</v>
      </c>
      <c r="X20" s="7" t="n">
        <v>22496</v>
      </c>
      <c r="Y20" s="7" t="n">
        <v>23059</v>
      </c>
      <c r="Z20" s="7" t="n">
        <v>21696</v>
      </c>
      <c r="AA20" s="7" t="n">
        <v>23022</v>
      </c>
      <c r="AB20" s="7" t="n">
        <v>21804</v>
      </c>
      <c r="AC20" s="7" t="n">
        <v>20171</v>
      </c>
      <c r="AD20" s="7" t="n">
        <v>22217</v>
      </c>
      <c r="AE20" s="7" t="n">
        <v>23161</v>
      </c>
      <c r="AF20" s="7" t="n">
        <v>21206</v>
      </c>
      <c r="AG20" s="7" t="n">
        <v>23114</v>
      </c>
      <c r="AH20" s="7" t="n">
        <v>23072</v>
      </c>
      <c r="AI20" s="7" t="n">
        <v>25276</v>
      </c>
      <c r="AJ20" s="7" t="n">
        <v>24371</v>
      </c>
      <c r="AK20" s="7" t="n">
        <v>25123</v>
      </c>
      <c r="AL20" s="7" t="n">
        <v>26494</v>
      </c>
      <c r="AM20" s="7" t="n">
        <v>25357</v>
      </c>
      <c r="AN20" s="7" t="n">
        <v>25534</v>
      </c>
      <c r="AO20" s="7" t="n">
        <v>23863</v>
      </c>
      <c r="AP20" s="7" t="n">
        <v>25027</v>
      </c>
      <c r="AQ20" s="7" t="n">
        <v>24288</v>
      </c>
      <c r="AR20" s="7" t="n">
        <v>23724</v>
      </c>
      <c r="AS20" s="7" t="n">
        <v>23183</v>
      </c>
      <c r="AT20" s="7" t="n">
        <v>23022</v>
      </c>
      <c r="AU20" s="7" t="n">
        <v>21856</v>
      </c>
      <c r="AV20" s="7" t="n">
        <v>20939</v>
      </c>
      <c r="AW20" s="7" t="n">
        <v>20377</v>
      </c>
      <c r="AX20" s="7" t="n">
        <v>20585</v>
      </c>
      <c r="AY20" s="7" t="n">
        <v>19823</v>
      </c>
      <c r="AZ20" s="7" t="n">
        <v>17867</v>
      </c>
      <c r="BA20" s="7" t="n">
        <v>18355</v>
      </c>
      <c r="BB20" s="7" t="n">
        <v>19080</v>
      </c>
      <c r="BC20" s="7" t="n">
        <v>17801</v>
      </c>
      <c r="BD20" s="7" t="n">
        <v>16850</v>
      </c>
      <c r="BE20" s="7" t="n">
        <v>16522</v>
      </c>
      <c r="BF20" s="7" t="n">
        <v>15771</v>
      </c>
      <c r="BG20" s="7" t="n">
        <v>13979</v>
      </c>
      <c r="BH20" s="7" t="n">
        <v>15949</v>
      </c>
      <c r="BI20" s="7" t="n">
        <v>17379</v>
      </c>
      <c r="BJ20" s="7" t="n">
        <v>17386</v>
      </c>
      <c r="BK20" s="7" t="n">
        <v>16877</v>
      </c>
      <c r="BL20" s="7" t="n">
        <v>16286</v>
      </c>
      <c r="BM20" s="7" t="n">
        <v>15940</v>
      </c>
      <c r="BN20" s="7" t="n">
        <v>15648</v>
      </c>
      <c r="BO20" s="7" t="n">
        <v>15899</v>
      </c>
      <c r="BP20" s="7" t="n">
        <v>15674</v>
      </c>
      <c r="BQ20" s="7" t="n">
        <v>14642</v>
      </c>
      <c r="BR20" s="7" t="n">
        <v>15636</v>
      </c>
      <c r="BS20" s="7" t="n">
        <v>15027</v>
      </c>
      <c r="BT20" s="7" t="n">
        <v>14741</v>
      </c>
      <c r="BU20" s="7" t="n">
        <v>14282</v>
      </c>
      <c r="BV20" s="7" t="n">
        <v>13223</v>
      </c>
      <c r="BW20" s="7" t="n">
        <v>14535</v>
      </c>
      <c r="BX20" s="7" t="n">
        <v>14245</v>
      </c>
      <c r="BY20" s="7" t="n">
        <v>15290</v>
      </c>
      <c r="BZ20" s="7" t="n">
        <v>15203</v>
      </c>
      <c r="CA20" s="7" t="n">
        <v>14724</v>
      </c>
      <c r="CB20" s="7" t="n">
        <v>14195</v>
      </c>
      <c r="CC20" s="7" t="n">
        <v>14109</v>
      </c>
      <c r="CD20" s="7" t="n">
        <v>13777</v>
      </c>
      <c r="CE20" s="7" t="n">
        <v>13724</v>
      </c>
      <c r="CF20" s="7" t="n">
        <v>14082</v>
      </c>
      <c r="CG20" s="7" t="n">
        <v>14621</v>
      </c>
      <c r="CH20" s="7" t="n">
        <v>13829</v>
      </c>
      <c r="CI20" s="7" t="n">
        <v>13677</v>
      </c>
      <c r="CJ20" s="7" t="n">
        <v>13270</v>
      </c>
      <c r="CK20" s="7" t="n">
        <v>12967</v>
      </c>
      <c r="CL20" s="7" t="n">
        <v>12705</v>
      </c>
      <c r="CM20" s="7" t="n">
        <v>12667</v>
      </c>
      <c r="CN20" s="7" t="n">
        <v>12411</v>
      </c>
      <c r="CO20" s="7" t="n">
        <v>12334</v>
      </c>
      <c r="CP20" s="7" t="n">
        <v>12163</v>
      </c>
      <c r="CQ20" s="7" t="n">
        <v>12040</v>
      </c>
      <c r="CR20" s="7" t="n">
        <v>12025</v>
      </c>
      <c r="CS20" s="7" t="n">
        <v>11566</v>
      </c>
      <c r="CT20" s="7" t="n">
        <v>11351</v>
      </c>
      <c r="CU20" s="7" t="n">
        <v>11131</v>
      </c>
      <c r="CV20" s="7" t="n">
        <v>10733</v>
      </c>
      <c r="CW20" s="7" t="n">
        <v>10933</v>
      </c>
      <c r="CX20" s="7" t="n">
        <v>10931</v>
      </c>
      <c r="CY20" s="7" t="n">
        <v>10915</v>
      </c>
      <c r="CZ20" s="7" t="n">
        <v>10527</v>
      </c>
      <c r="DA20" s="7" t="n">
        <v>10500</v>
      </c>
      <c r="DB20" s="7" t="n">
        <v>10315</v>
      </c>
      <c r="DC20" s="7" t="n">
        <v>10275</v>
      </c>
      <c r="DD20" s="7" t="n">
        <v>9622</v>
      </c>
      <c r="DE20" s="7" t="n">
        <v>9635</v>
      </c>
      <c r="DF20" s="7" t="n">
        <v>10138</v>
      </c>
      <c r="DG20" s="7" t="n">
        <v>10301</v>
      </c>
      <c r="DH20" s="7" t="n">
        <v>10270</v>
      </c>
      <c r="DI20" s="7" t="n">
        <v>9471</v>
      </c>
      <c r="DJ20" s="7" t="n">
        <v>9712</v>
      </c>
      <c r="DK20" s="7" t="n">
        <v>10335</v>
      </c>
      <c r="DL20" s="7" t="n">
        <v>10123</v>
      </c>
      <c r="DM20" s="7" t="n">
        <v>10323</v>
      </c>
      <c r="DN20" s="7" t="n">
        <v>10192</v>
      </c>
      <c r="DO20" s="7" t="n">
        <v>10095</v>
      </c>
      <c r="DP20" s="7" t="n">
        <v>10257</v>
      </c>
      <c r="DQ20" s="7" t="n">
        <v>9700</v>
      </c>
      <c r="DR20" s="7" t="n">
        <v>10000</v>
      </c>
    </row>
    <row r="21">
      <c r="A21" s="4" t="inlineStr">
        <is>
          <t>DWS Index: S&amp;P 5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row>
    <row r="23">
      <c r="A23" s="4" t="inlineStr">
        <is>
          <t>Account Value</t>
        </is>
      </c>
      <c r="B23" s="5" t="n">
        <v>3425401</v>
      </c>
      <c r="C23" s="5" t="n">
        <v>3509050</v>
      </c>
      <c r="D23" s="5" t="n">
        <v>3314486</v>
      </c>
      <c r="E23" s="5" t="n">
        <v>3344819</v>
      </c>
      <c r="F23" s="5" t="n">
        <v>3274877</v>
      </c>
      <c r="G23" s="5" t="n">
        <v>3197321</v>
      </c>
      <c r="H23" s="5" t="n">
        <v>3158870</v>
      </c>
      <c r="I23" s="5" t="n">
        <v>3049449</v>
      </c>
      <c r="J23" s="5" t="n">
        <v>2905386</v>
      </c>
      <c r="K23" s="5" t="n">
        <v>3029109</v>
      </c>
      <c r="L23" s="5" t="n">
        <v>2934687</v>
      </c>
      <c r="M23" s="5" t="n">
        <v>2785931</v>
      </c>
      <c r="N23" s="5" t="n">
        <v>2739889</v>
      </c>
      <c r="O23" s="5" t="n">
        <v>2620823</v>
      </c>
      <c r="P23" s="5" t="n">
        <v>2401505</v>
      </c>
      <c r="Q23" s="5" t="n">
        <v>2453085</v>
      </c>
      <c r="R23" s="5" t="n">
        <v>2575898</v>
      </c>
      <c r="S23" s="5" t="n">
        <v>2617574</v>
      </c>
      <c r="T23" s="5" t="n">
        <v>2536102</v>
      </c>
      <c r="U23" s="5" t="n">
        <v>2378915</v>
      </c>
      <c r="V23" s="5" t="n">
        <v>2368619</v>
      </c>
      <c r="W23" s="5" t="n">
        <v>2332217</v>
      </c>
      <c r="X23" s="5" t="n">
        <v>2249624</v>
      </c>
      <c r="Y23" s="5" t="n">
        <v>2305885</v>
      </c>
      <c r="Z23" s="5" t="n">
        <v>2169563</v>
      </c>
      <c r="AA23" s="5" t="n">
        <v>2302203</v>
      </c>
      <c r="AB23" s="5" t="n">
        <v>2180356</v>
      </c>
      <c r="AC23" s="5" t="n">
        <v>2017053</v>
      </c>
      <c r="AD23" s="5" t="n">
        <v>2221665</v>
      </c>
      <c r="AE23" s="5" t="n">
        <v>2316121</v>
      </c>
      <c r="AF23" s="5" t="n">
        <v>2120593</v>
      </c>
      <c r="AG23" s="5" t="n">
        <v>2311383</v>
      </c>
      <c r="AH23" s="5" t="n">
        <v>2307150</v>
      </c>
      <c r="AI23" s="5" t="n">
        <v>2527558</v>
      </c>
      <c r="AJ23" s="5" t="n">
        <v>2437071</v>
      </c>
      <c r="AK23" s="5" t="n">
        <v>2512293</v>
      </c>
      <c r="AL23" s="5" t="n">
        <v>2649391</v>
      </c>
      <c r="AM23" s="5" t="n">
        <v>2535749</v>
      </c>
      <c r="AN23" s="5" t="n">
        <v>2553442</v>
      </c>
      <c r="AO23" s="5" t="n">
        <v>2386257</v>
      </c>
      <c r="AP23" s="5" t="n">
        <v>2502655</v>
      </c>
      <c r="AQ23" s="5" t="n">
        <v>2428806</v>
      </c>
      <c r="AR23" s="5" t="n">
        <v>2372449</v>
      </c>
      <c r="AS23" s="5" t="n">
        <v>2318328</v>
      </c>
      <c r="AT23" s="5" t="n">
        <v>2302248</v>
      </c>
      <c r="AU23" s="5" t="n">
        <v>2185605</v>
      </c>
      <c r="AV23" s="5" t="n">
        <v>2093901</v>
      </c>
      <c r="AW23" s="5" t="n">
        <v>2037711</v>
      </c>
      <c r="AX23" s="5" t="n">
        <v>2058493</v>
      </c>
      <c r="AY23" s="5" t="n">
        <v>1982278</v>
      </c>
      <c r="AZ23" s="5" t="n">
        <v>1786699</v>
      </c>
      <c r="BA23" s="5" t="n">
        <v>1835512</v>
      </c>
      <c r="BB23" s="5" t="n">
        <v>1908010</v>
      </c>
      <c r="BC23" s="5" t="n">
        <v>1780058</v>
      </c>
      <c r="BD23" s="5" t="n">
        <v>1685046</v>
      </c>
      <c r="BE23" s="5" t="n">
        <v>1652189</v>
      </c>
      <c r="BF23" s="5" t="n">
        <v>1577076</v>
      </c>
      <c r="BG23" s="5" t="n">
        <v>1397877</v>
      </c>
      <c r="BH23" s="5" t="n">
        <v>1594863</v>
      </c>
      <c r="BI23" s="5" t="n">
        <v>1737928</v>
      </c>
      <c r="BJ23" s="5" t="n">
        <v>1738610</v>
      </c>
      <c r="BK23" s="5" t="n">
        <v>1687673</v>
      </c>
      <c r="BL23" s="5" t="n">
        <v>1628558</v>
      </c>
      <c r="BM23" s="5" t="n">
        <v>1594032</v>
      </c>
      <c r="BN23" s="5" t="n">
        <v>1564755</v>
      </c>
      <c r="BO23" s="5" t="n">
        <v>1589940</v>
      </c>
      <c r="BP23" s="5" t="n">
        <v>1567413</v>
      </c>
      <c r="BQ23" s="5" t="n">
        <v>1464220</v>
      </c>
      <c r="BR23" s="5" t="n">
        <v>1563583</v>
      </c>
      <c r="BS23" s="5" t="n">
        <v>1502738</v>
      </c>
      <c r="BT23" s="5" t="n">
        <v>1474094</v>
      </c>
      <c r="BU23" s="5" t="n">
        <v>1428236</v>
      </c>
      <c r="BV23" s="5" t="n">
        <v>1322274</v>
      </c>
      <c r="BW23" s="5" t="n">
        <v>1453513</v>
      </c>
      <c r="BX23" s="5" t="n">
        <v>1424484</v>
      </c>
      <c r="BY23" s="5" t="n">
        <v>1528991</v>
      </c>
      <c r="BZ23" s="5" t="n">
        <v>1520337</v>
      </c>
      <c r="CA23" s="5" t="n">
        <v>1472360</v>
      </c>
      <c r="CB23" s="5" t="n">
        <v>1419534</v>
      </c>
      <c r="CC23" s="5" t="n">
        <v>1410850</v>
      </c>
      <c r="CD23" s="5" t="n">
        <v>1377673</v>
      </c>
      <c r="CE23" s="5" t="n">
        <v>1372407</v>
      </c>
      <c r="CF23" s="5" t="n">
        <v>1408194</v>
      </c>
      <c r="CG23" s="5" t="n">
        <v>1462082</v>
      </c>
      <c r="CH23" s="5" t="n">
        <v>1382905</v>
      </c>
      <c r="CI23" s="5" t="n">
        <v>1367698</v>
      </c>
      <c r="CJ23" s="5" t="n">
        <v>1326999</v>
      </c>
      <c r="CK23" s="5" t="n">
        <v>1296739</v>
      </c>
      <c r="CL23" s="5" t="n">
        <v>1270530</v>
      </c>
      <c r="CM23" s="5" t="n">
        <v>1266653</v>
      </c>
      <c r="CN23" s="5" t="n">
        <v>1241132</v>
      </c>
      <c r="CO23" s="5" t="n">
        <v>1233433</v>
      </c>
      <c r="CP23" s="5" t="n">
        <v>1216316</v>
      </c>
      <c r="CQ23" s="5" t="n">
        <v>1203952</v>
      </c>
      <c r="CR23" s="5" t="n">
        <v>1202549</v>
      </c>
      <c r="CS23" s="5" t="n">
        <v>1156624</v>
      </c>
      <c r="CT23" s="5" t="n">
        <v>1135095</v>
      </c>
      <c r="CU23" s="5" t="n">
        <v>1113093</v>
      </c>
      <c r="CV23" s="5" t="n">
        <v>1073342</v>
      </c>
      <c r="CW23" s="5" t="n">
        <v>1093285</v>
      </c>
      <c r="CX23" s="5" t="n">
        <v>1093078</v>
      </c>
      <c r="CY23" s="5" t="n">
        <v>1091545</v>
      </c>
      <c r="CZ23" s="5" t="n">
        <v>1052732</v>
      </c>
      <c r="DA23" s="5" t="n">
        <v>1050011</v>
      </c>
      <c r="DB23" s="5" t="n">
        <v>1031487</v>
      </c>
      <c r="DC23" s="5" t="n">
        <v>1027504</v>
      </c>
      <c r="DD23" s="5" t="n">
        <v>962228</v>
      </c>
      <c r="DE23" s="5" t="n">
        <v>963528</v>
      </c>
      <c r="DF23" s="5" t="n">
        <v>1013839</v>
      </c>
      <c r="DG23" s="5" t="n">
        <v>1030085</v>
      </c>
      <c r="DH23" s="5" t="n">
        <v>1027031</v>
      </c>
      <c r="DI23" s="5" t="n">
        <v>947136</v>
      </c>
      <c r="DJ23" s="5" t="n">
        <v>971166</v>
      </c>
      <c r="DK23" s="5" t="n">
        <v>1033522</v>
      </c>
      <c r="DL23" s="5" t="n">
        <v>1012313</v>
      </c>
      <c r="DM23" s="5" t="n">
        <v>1032296</v>
      </c>
      <c r="DN23" s="5" t="n">
        <v>1019190</v>
      </c>
      <c r="DO23" s="5" t="n">
        <v>1009506</v>
      </c>
      <c r="DP23" s="5" t="n">
        <v>1025727</v>
      </c>
      <c r="DQ23" s="5" t="n">
        <v>969981</v>
      </c>
      <c r="DR23"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2" customWidth="1" min="1" max="1"/>
    <col width="20"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3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000188490</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R6</t>
        </is>
      </c>
      <c r="C5" s="4" t="inlineStr">
        <is>
          <t xml:space="preserve"> </t>
        </is>
      </c>
      <c r="D5" s="4" t="inlineStr">
        <is>
          <t xml:space="preserve"> </t>
        </is>
      </c>
      <c r="E5" s="4" t="inlineStr">
        <is>
          <t xml:space="preserve"> </t>
        </is>
      </c>
    </row>
    <row r="6">
      <c r="A6" s="4" t="inlineStr">
        <is>
          <t>C000016413</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Class S</t>
        </is>
      </c>
      <c r="C8" s="4" t="inlineStr">
        <is>
          <t xml:space="preserve"> </t>
        </is>
      </c>
      <c r="D8" s="4" t="inlineStr">
        <is>
          <t xml:space="preserve"> </t>
        </is>
      </c>
      <c r="E8" s="4" t="inlineStr">
        <is>
          <t xml:space="preserve"> </t>
        </is>
      </c>
    </row>
    <row r="9">
      <c r="A9" s="4" t="inlineStr">
        <is>
          <t>C000016414</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Institutional Class</t>
        </is>
      </c>
      <c r="C11" s="4" t="inlineStr">
        <is>
          <t xml:space="preserve"> </t>
        </is>
      </c>
      <c r="D11" s="4" t="inlineStr">
        <is>
          <t xml:space="preserve"> </t>
        </is>
      </c>
      <c r="E11" s="4" t="inlineStr">
        <is>
          <t xml:space="preserve"> </t>
        </is>
      </c>
    </row>
    <row r="12">
      <c r="A12" s="4" t="inlineStr">
        <is>
          <t>Without Sales Load [Member] | C000188490</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2475</v>
      </c>
      <c r="C14" s="6" t="n">
        <v>0.1427</v>
      </c>
      <c r="D14" s="6" t="n">
        <v>0.1424</v>
      </c>
      <c r="E14" s="4" t="inlineStr">
        <is>
          <t xml:space="preserve"> </t>
        </is>
      </c>
    </row>
    <row r="15">
      <c r="A15" s="4" t="inlineStr">
        <is>
          <t>Without Sales Load [Member] | C000016413</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2468</v>
      </c>
      <c r="C17" s="6" t="n">
        <v>0.1421</v>
      </c>
      <c r="D17" s="4" t="inlineStr">
        <is>
          <t xml:space="preserve"> </t>
        </is>
      </c>
      <c r="E17" s="6" t="n">
        <v>0.1282</v>
      </c>
    </row>
    <row r="18">
      <c r="A18" s="4" t="inlineStr">
        <is>
          <t>Without Sales Load [Member] | C000016414</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2475</v>
      </c>
      <c r="C20" s="6" t="n">
        <v>0.1427</v>
      </c>
      <c r="D20" s="4" t="inlineStr">
        <is>
          <t xml:space="preserve"> </t>
        </is>
      </c>
      <c r="E20" s="6" t="n">
        <v>0.1288</v>
      </c>
    </row>
    <row r="21">
      <c r="A21" s="4" t="inlineStr">
        <is>
          <t>DWS Index: S&amp;P 500® Index</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2502</v>
      </c>
      <c r="C23" s="6" t="n">
        <v>0.1453</v>
      </c>
      <c r="D23" s="6" t="n">
        <v>0.1445</v>
      </c>
      <c r="E23" s="4" t="inlineStr">
        <is>
          <t xml:space="preserve"> </t>
        </is>
      </c>
    </row>
    <row r="24">
      <c r="A24" s="4" t="inlineStr">
        <is>
          <t>DWS Index: S&amp;P 500® Index</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2502</v>
      </c>
      <c r="C26" s="6" t="n">
        <v>0.1453</v>
      </c>
      <c r="D26" s="4" t="inlineStr">
        <is>
          <t xml:space="preserve"> </t>
        </is>
      </c>
      <c r="E26" s="6" t="n">
        <v>0.131</v>
      </c>
    </row>
    <row r="27">
      <c r="A27" s="4" t="inlineStr">
        <is>
          <t>DWS Index: S&amp;P 500®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2502</v>
      </c>
      <c r="C29" s="6" t="n">
        <v>0.1453</v>
      </c>
      <c r="D29" s="4" t="inlineStr">
        <is>
          <t xml:space="preserve"> </t>
        </is>
      </c>
      <c r="E29" s="6" t="n">
        <v>0.1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6"/>
  <sheetViews>
    <sheetView workbookViewId="0">
      <selection activeCell="A1" sqref="A1"/>
    </sheetView>
  </sheetViews>
  <sheetFormatPr baseColWidth="8" defaultRowHeight="15"/>
  <cols>
    <col width="50" customWidth="1" min="1" max="1"/>
    <col width="14" customWidth="1" min="2" max="2"/>
  </cols>
  <sheetData>
    <row r="1">
      <c r="A1" s="1" t="inlineStr">
        <is>
          <t>Shareholder Report, Holdings (Details)</t>
        </is>
      </c>
      <c r="B1" s="2" t="inlineStr">
        <is>
          <t>Dec. 31, 2024</t>
        </is>
      </c>
    </row>
    <row r="2">
      <c r="A2" s="4" t="inlineStr">
        <is>
          <t>C000188490 | Apple, Inc.</t>
        </is>
      </c>
      <c r="B2" s="4" t="inlineStr">
        <is>
          <t xml:space="preserve"> </t>
        </is>
      </c>
    </row>
    <row r="3">
      <c r="A3" s="3" t="inlineStr">
        <is>
          <t>Holdings [Line Items]</t>
        </is>
      </c>
      <c r="B3" s="4" t="inlineStr">
        <is>
          <t xml:space="preserve"> </t>
        </is>
      </c>
    </row>
    <row r="4">
      <c r="A4" s="4" t="inlineStr">
        <is>
          <t>Percent of Net Asset Value</t>
        </is>
      </c>
      <c r="B4" s="6" t="n">
        <v>0.075</v>
      </c>
    </row>
    <row r="5">
      <c r="A5" s="4" t="inlineStr">
        <is>
          <t>C000188490 | NVIDIA Corp.</t>
        </is>
      </c>
      <c r="B5" s="4" t="inlineStr">
        <is>
          <t xml:space="preserve"> </t>
        </is>
      </c>
    </row>
    <row r="6">
      <c r="A6" s="3" t="inlineStr">
        <is>
          <t>Holdings [Line Items]</t>
        </is>
      </c>
      <c r="B6" s="4" t="inlineStr">
        <is>
          <t xml:space="preserve"> </t>
        </is>
      </c>
    </row>
    <row r="7">
      <c r="A7" s="4" t="inlineStr">
        <is>
          <t>Percent of Net Asset Value</t>
        </is>
      </c>
      <c r="B7" s="6" t="n">
        <v>0.066</v>
      </c>
    </row>
    <row r="8">
      <c r="A8" s="4" t="inlineStr">
        <is>
          <t>C000188490 | Microsoft Corp.</t>
        </is>
      </c>
      <c r="B8" s="4" t="inlineStr">
        <is>
          <t xml:space="preserve"> </t>
        </is>
      </c>
    </row>
    <row r="9">
      <c r="A9" s="3" t="inlineStr">
        <is>
          <t>Holdings [Line Items]</t>
        </is>
      </c>
      <c r="B9" s="4" t="inlineStr">
        <is>
          <t xml:space="preserve"> </t>
        </is>
      </c>
    </row>
    <row r="10">
      <c r="A10" s="4" t="inlineStr">
        <is>
          <t>Percent of Net Asset Value</t>
        </is>
      </c>
      <c r="B10" s="6" t="n">
        <v>0.062</v>
      </c>
    </row>
    <row r="11">
      <c r="A11" s="4" t="inlineStr">
        <is>
          <t>C000188490 | Amazon.com, Inc.</t>
        </is>
      </c>
      <c r="B11" s="4" t="inlineStr">
        <is>
          <t xml:space="preserve"> </t>
        </is>
      </c>
    </row>
    <row r="12">
      <c r="A12" s="3" t="inlineStr">
        <is>
          <t>Holdings [Line Items]</t>
        </is>
      </c>
      <c r="B12" s="4" t="inlineStr">
        <is>
          <t xml:space="preserve"> </t>
        </is>
      </c>
    </row>
    <row r="13">
      <c r="A13" s="4" t="inlineStr">
        <is>
          <t>Percent of Net Asset Value</t>
        </is>
      </c>
      <c r="B13" s="6" t="n">
        <v>0.041</v>
      </c>
    </row>
    <row r="14">
      <c r="A14" s="4" t="inlineStr">
        <is>
          <t>C000188490 | Alphabet, Inc.</t>
        </is>
      </c>
      <c r="B14" s="4" t="inlineStr">
        <is>
          <t xml:space="preserve"> </t>
        </is>
      </c>
    </row>
    <row r="15">
      <c r="A15" s="3" t="inlineStr">
        <is>
          <t>Holdings [Line Items]</t>
        </is>
      </c>
      <c r="B15" s="4" t="inlineStr">
        <is>
          <t xml:space="preserve"> </t>
        </is>
      </c>
    </row>
    <row r="16">
      <c r="A16" s="4" t="inlineStr">
        <is>
          <t>Percent of Net Asset Value</t>
        </is>
      </c>
      <c r="B16" s="8" t="n">
        <v>0.04</v>
      </c>
    </row>
    <row r="17">
      <c r="A17" s="4" t="inlineStr">
        <is>
          <t>C000188490 | Meta Platforms, Inc.</t>
        </is>
      </c>
      <c r="B17" s="4" t="inlineStr">
        <is>
          <t xml:space="preserve"> </t>
        </is>
      </c>
    </row>
    <row r="18">
      <c r="A18" s="3" t="inlineStr">
        <is>
          <t>Holdings [Line Items]</t>
        </is>
      </c>
      <c r="B18" s="4" t="inlineStr">
        <is>
          <t xml:space="preserve"> </t>
        </is>
      </c>
    </row>
    <row r="19">
      <c r="A19" s="4" t="inlineStr">
        <is>
          <t>Percent of Net Asset Value</t>
        </is>
      </c>
      <c r="B19" s="6" t="n">
        <v>0.025</v>
      </c>
    </row>
    <row r="20">
      <c r="A20" s="4" t="inlineStr">
        <is>
          <t>C000188490 | Tesla, Inc.</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C000188490 | Broadcom, Inc.</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C000188490 | Berkshire Hathaway, Inc.</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C000188490 | JPMorgan Chase &amp; Co.</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C000188490 | SectorInformation Technology</t>
        </is>
      </c>
      <c r="B32" s="4" t="inlineStr">
        <is>
          <t xml:space="preserve"> </t>
        </is>
      </c>
    </row>
    <row r="33">
      <c r="A33" s="3" t="inlineStr">
        <is>
          <t>Holdings [Line Items]</t>
        </is>
      </c>
      <c r="B33" s="4" t="inlineStr">
        <is>
          <t xml:space="preserve"> </t>
        </is>
      </c>
    </row>
    <row r="34">
      <c r="A34" s="4" t="inlineStr">
        <is>
          <t>Percent of Net Asset Value</t>
        </is>
      </c>
      <c r="B34" s="8" t="n">
        <v>0.32</v>
      </c>
    </row>
    <row r="35">
      <c r="A35" s="4" t="inlineStr">
        <is>
          <t>C000188490 | SectorFinancials</t>
        </is>
      </c>
      <c r="B35" s="4" t="inlineStr">
        <is>
          <t xml:space="preserve"> </t>
        </is>
      </c>
    </row>
    <row r="36">
      <c r="A36" s="3" t="inlineStr">
        <is>
          <t>Holdings [Line Items]</t>
        </is>
      </c>
      <c r="B36" s="4" t="inlineStr">
        <is>
          <t xml:space="preserve"> </t>
        </is>
      </c>
    </row>
    <row r="37">
      <c r="A37" s="4" t="inlineStr">
        <is>
          <t>Percent of Net Asset Value</t>
        </is>
      </c>
      <c r="B37" s="8" t="n">
        <v>0.14</v>
      </c>
    </row>
    <row r="38">
      <c r="A38" s="4" t="inlineStr">
        <is>
          <t>C000188490 | SectorConsumer Discretionary</t>
        </is>
      </c>
      <c r="B38" s="4" t="inlineStr">
        <is>
          <t xml:space="preserve"> </t>
        </is>
      </c>
    </row>
    <row r="39">
      <c r="A39" s="3" t="inlineStr">
        <is>
          <t>Holdings [Line Items]</t>
        </is>
      </c>
      <c r="B39" s="4" t="inlineStr">
        <is>
          <t xml:space="preserve"> </t>
        </is>
      </c>
    </row>
    <row r="40">
      <c r="A40" s="4" t="inlineStr">
        <is>
          <t>Percent of Net Asset Value</t>
        </is>
      </c>
      <c r="B40" s="8" t="n">
        <v>0.11</v>
      </c>
    </row>
    <row r="41">
      <c r="A41" s="4" t="inlineStr">
        <is>
          <t>C000188490 | SectorHealth Care</t>
        </is>
      </c>
      <c r="B41" s="4" t="inlineStr">
        <is>
          <t xml:space="preserve"> </t>
        </is>
      </c>
    </row>
    <row r="42">
      <c r="A42" s="3" t="inlineStr">
        <is>
          <t>Holdings [Line Items]</t>
        </is>
      </c>
      <c r="B42" s="4" t="inlineStr">
        <is>
          <t xml:space="preserve"> </t>
        </is>
      </c>
    </row>
    <row r="43">
      <c r="A43" s="4" t="inlineStr">
        <is>
          <t>Percent of Net Asset Value</t>
        </is>
      </c>
      <c r="B43" s="8" t="n">
        <v>0.1</v>
      </c>
    </row>
    <row r="44">
      <c r="A44" s="4" t="inlineStr">
        <is>
          <t>C000188490 | SectorCommunication Services</t>
        </is>
      </c>
      <c r="B44" s="4" t="inlineStr">
        <is>
          <t xml:space="preserve"> </t>
        </is>
      </c>
    </row>
    <row r="45">
      <c r="A45" s="3" t="inlineStr">
        <is>
          <t>Holdings [Line Items]</t>
        </is>
      </c>
      <c r="B45" s="4" t="inlineStr">
        <is>
          <t xml:space="preserve"> </t>
        </is>
      </c>
    </row>
    <row r="46">
      <c r="A46" s="4" t="inlineStr">
        <is>
          <t>Percent of Net Asset Value</t>
        </is>
      </c>
      <c r="B46" s="8" t="n">
        <v>0.09</v>
      </c>
    </row>
    <row r="47">
      <c r="A47" s="4" t="inlineStr">
        <is>
          <t>C000188490 | SectorIndustrials</t>
        </is>
      </c>
      <c r="B47" s="4" t="inlineStr">
        <is>
          <t xml:space="preserve"> </t>
        </is>
      </c>
    </row>
    <row r="48">
      <c r="A48" s="3" t="inlineStr">
        <is>
          <t>Holdings [Line Items]</t>
        </is>
      </c>
      <c r="B48" s="4" t="inlineStr">
        <is>
          <t xml:space="preserve"> </t>
        </is>
      </c>
    </row>
    <row r="49">
      <c r="A49" s="4" t="inlineStr">
        <is>
          <t>Percent of Net Asset Value</t>
        </is>
      </c>
      <c r="B49" s="8" t="n">
        <v>0.08</v>
      </c>
    </row>
    <row r="50">
      <c r="A50" s="4" t="inlineStr">
        <is>
          <t>C000188490 | SectorConsumer Staples</t>
        </is>
      </c>
      <c r="B50" s="4" t="inlineStr">
        <is>
          <t xml:space="preserve"> </t>
        </is>
      </c>
    </row>
    <row r="51">
      <c r="A51" s="3" t="inlineStr">
        <is>
          <t>Holdings [Line Items]</t>
        </is>
      </c>
      <c r="B51" s="4" t="inlineStr">
        <is>
          <t xml:space="preserve"> </t>
        </is>
      </c>
    </row>
    <row r="52">
      <c r="A52" s="4" t="inlineStr">
        <is>
          <t>Percent of Net Asset Value</t>
        </is>
      </c>
      <c r="B52" s="8" t="n">
        <v>0.06</v>
      </c>
    </row>
    <row r="53">
      <c r="A53" s="4" t="inlineStr">
        <is>
          <t>C000188490 | SectorEnergy</t>
        </is>
      </c>
      <c r="B53" s="4" t="inlineStr">
        <is>
          <t xml:space="preserve"> </t>
        </is>
      </c>
    </row>
    <row r="54">
      <c r="A54" s="3" t="inlineStr">
        <is>
          <t>Holdings [Line Items]</t>
        </is>
      </c>
      <c r="B54" s="4" t="inlineStr">
        <is>
          <t xml:space="preserve"> </t>
        </is>
      </c>
    </row>
    <row r="55">
      <c r="A55" s="4" t="inlineStr">
        <is>
          <t>Percent of Net Asset Value</t>
        </is>
      </c>
      <c r="B55" s="8" t="n">
        <v>0.03</v>
      </c>
    </row>
    <row r="56">
      <c r="A56" s="4" t="inlineStr">
        <is>
          <t>C000188490 | SectorUtilities</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C000188490 | SectorReal Estate</t>
        </is>
      </c>
      <c r="B59" s="4" t="inlineStr">
        <is>
          <t xml:space="preserve"> </t>
        </is>
      </c>
    </row>
    <row r="60">
      <c r="A60" s="3" t="inlineStr">
        <is>
          <t>Holdings [Line Items]</t>
        </is>
      </c>
      <c r="B60" s="4" t="inlineStr">
        <is>
          <t xml:space="preserve"> </t>
        </is>
      </c>
    </row>
    <row r="61">
      <c r="A61" s="4" t="inlineStr">
        <is>
          <t>Percent of Net Asset Value</t>
        </is>
      </c>
      <c r="B61" s="8" t="n">
        <v>0.02</v>
      </c>
    </row>
    <row r="62">
      <c r="A62" s="4" t="inlineStr">
        <is>
          <t>C000188490 | SectorMaterials</t>
        </is>
      </c>
      <c r="B62" s="4" t="inlineStr">
        <is>
          <t xml:space="preserve"> </t>
        </is>
      </c>
    </row>
    <row r="63">
      <c r="A63" s="3" t="inlineStr">
        <is>
          <t>Holdings [Line Items]</t>
        </is>
      </c>
      <c r="B63" s="4" t="inlineStr">
        <is>
          <t xml:space="preserve"> </t>
        </is>
      </c>
    </row>
    <row r="64">
      <c r="A64" s="4" t="inlineStr">
        <is>
          <t>Percent of Net Asset Value</t>
        </is>
      </c>
      <c r="B64" s="8" t="n">
        <v>0.02</v>
      </c>
    </row>
    <row r="65">
      <c r="A65" s="4" t="inlineStr">
        <is>
          <t>C000188490 | AssetCommon Stocks</t>
        </is>
      </c>
      <c r="B65" s="4" t="inlineStr">
        <is>
          <t xml:space="preserve"> </t>
        </is>
      </c>
    </row>
    <row r="66">
      <c r="A66" s="3" t="inlineStr">
        <is>
          <t>Holdings [Line Items]</t>
        </is>
      </c>
      <c r="B66" s="4" t="inlineStr">
        <is>
          <t xml:space="preserve"> </t>
        </is>
      </c>
    </row>
    <row r="67">
      <c r="A67" s="4" t="inlineStr">
        <is>
          <t>Percent of Net Asset Value</t>
        </is>
      </c>
      <c r="B67" s="8" t="n">
        <v>0.99</v>
      </c>
    </row>
    <row r="68">
      <c r="A68" s="4" t="inlineStr">
        <is>
          <t>C000188490 | AssetCash Equivalents</t>
        </is>
      </c>
      <c r="B68" s="4" t="inlineStr">
        <is>
          <t xml:space="preserve"> </t>
        </is>
      </c>
    </row>
    <row r="69">
      <c r="A69" s="3" t="inlineStr">
        <is>
          <t>Holdings [Line Items]</t>
        </is>
      </c>
      <c r="B69" s="4" t="inlineStr">
        <is>
          <t xml:space="preserve"> </t>
        </is>
      </c>
    </row>
    <row r="70">
      <c r="A70" s="4" t="inlineStr">
        <is>
          <t>Percent of Net Asset Value</t>
        </is>
      </c>
      <c r="B70" s="8" t="n">
        <v>0.01</v>
      </c>
    </row>
    <row r="71">
      <c r="A71" s="4" t="inlineStr">
        <is>
          <t>C000188490 | AssetGovernment &amp; Agency Obligations</t>
        </is>
      </c>
      <c r="B71" s="4" t="inlineStr">
        <is>
          <t xml:space="preserve"> </t>
        </is>
      </c>
    </row>
    <row r="72">
      <c r="A72" s="3" t="inlineStr">
        <is>
          <t>Holdings [Line Items]</t>
        </is>
      </c>
      <c r="B72" s="4" t="inlineStr">
        <is>
          <t xml:space="preserve"> </t>
        </is>
      </c>
    </row>
    <row r="73">
      <c r="A73" s="4" t="inlineStr">
        <is>
          <t>Percent of Net Asset Value</t>
        </is>
      </c>
      <c r="B73" s="8" t="n">
        <v>0</v>
      </c>
    </row>
    <row r="74">
      <c r="A74" s="4" t="inlineStr">
        <is>
          <t>C000188490 | Asset Other Net Line</t>
        </is>
      </c>
      <c r="B74" s="4" t="inlineStr">
        <is>
          <t xml:space="preserve"> </t>
        </is>
      </c>
    </row>
    <row r="75">
      <c r="A75" s="3" t="inlineStr">
        <is>
          <t>Holdings [Line Items]</t>
        </is>
      </c>
      <c r="B75" s="4" t="inlineStr">
        <is>
          <t xml:space="preserve"> </t>
        </is>
      </c>
    </row>
    <row r="76">
      <c r="A76" s="4" t="inlineStr">
        <is>
          <t>Percent of Net Asset Value</t>
        </is>
      </c>
      <c r="B76" s="8" t="n">
        <v>0</v>
      </c>
    </row>
    <row r="77">
      <c r="A77" s="4" t="inlineStr">
        <is>
          <t>C000016413 | Apple, Inc.</t>
        </is>
      </c>
      <c r="B77" s="4" t="inlineStr">
        <is>
          <t xml:space="preserve"> </t>
        </is>
      </c>
    </row>
    <row r="78">
      <c r="A78" s="3" t="inlineStr">
        <is>
          <t>Holdings [Line Items]</t>
        </is>
      </c>
      <c r="B78" s="4" t="inlineStr">
        <is>
          <t xml:space="preserve"> </t>
        </is>
      </c>
    </row>
    <row r="79">
      <c r="A79" s="4" t="inlineStr">
        <is>
          <t>Percent of Net Asset Value</t>
        </is>
      </c>
      <c r="B79" s="6" t="n">
        <v>0.075</v>
      </c>
    </row>
    <row r="80">
      <c r="A80" s="4" t="inlineStr">
        <is>
          <t>C000016413 | NVIDIA Corp.</t>
        </is>
      </c>
      <c r="B80" s="4" t="inlineStr">
        <is>
          <t xml:space="preserve"> </t>
        </is>
      </c>
    </row>
    <row r="81">
      <c r="A81" s="3" t="inlineStr">
        <is>
          <t>Holdings [Line Items]</t>
        </is>
      </c>
      <c r="B81" s="4" t="inlineStr">
        <is>
          <t xml:space="preserve"> </t>
        </is>
      </c>
    </row>
    <row r="82">
      <c r="A82" s="4" t="inlineStr">
        <is>
          <t>Percent of Net Asset Value</t>
        </is>
      </c>
      <c r="B82" s="6" t="n">
        <v>0.066</v>
      </c>
    </row>
    <row r="83">
      <c r="A83" s="4" t="inlineStr">
        <is>
          <t>C000016413 | Microsoft Corp.</t>
        </is>
      </c>
      <c r="B83" s="4" t="inlineStr">
        <is>
          <t xml:space="preserve"> </t>
        </is>
      </c>
    </row>
    <row r="84">
      <c r="A84" s="3" t="inlineStr">
        <is>
          <t>Holdings [Line Items]</t>
        </is>
      </c>
      <c r="B84" s="4" t="inlineStr">
        <is>
          <t xml:space="preserve"> </t>
        </is>
      </c>
    </row>
    <row r="85">
      <c r="A85" s="4" t="inlineStr">
        <is>
          <t>Percent of Net Asset Value</t>
        </is>
      </c>
      <c r="B85" s="6" t="n">
        <v>0.062</v>
      </c>
    </row>
    <row r="86">
      <c r="A86" s="4" t="inlineStr">
        <is>
          <t>C000016413 | Amazon.com, Inc.</t>
        </is>
      </c>
      <c r="B86" s="4" t="inlineStr">
        <is>
          <t xml:space="preserve"> </t>
        </is>
      </c>
    </row>
    <row r="87">
      <c r="A87" s="3" t="inlineStr">
        <is>
          <t>Holdings [Line Items]</t>
        </is>
      </c>
      <c r="B87" s="4" t="inlineStr">
        <is>
          <t xml:space="preserve"> </t>
        </is>
      </c>
    </row>
    <row r="88">
      <c r="A88" s="4" t="inlineStr">
        <is>
          <t>Percent of Net Asset Value</t>
        </is>
      </c>
      <c r="B88" s="6" t="n">
        <v>0.041</v>
      </c>
    </row>
    <row r="89">
      <c r="A89" s="4" t="inlineStr">
        <is>
          <t>C000016413 | Alphabet, Inc.</t>
        </is>
      </c>
      <c r="B89" s="4" t="inlineStr">
        <is>
          <t xml:space="preserve"> </t>
        </is>
      </c>
    </row>
    <row r="90">
      <c r="A90" s="3" t="inlineStr">
        <is>
          <t>Holdings [Line Items]</t>
        </is>
      </c>
      <c r="B90" s="4" t="inlineStr">
        <is>
          <t xml:space="preserve"> </t>
        </is>
      </c>
    </row>
    <row r="91">
      <c r="A91" s="4" t="inlineStr">
        <is>
          <t>Percent of Net Asset Value</t>
        </is>
      </c>
      <c r="B91" s="8" t="n">
        <v>0.04</v>
      </c>
    </row>
    <row r="92">
      <c r="A92" s="4" t="inlineStr">
        <is>
          <t>C000016413 | Meta Platforms, Inc.</t>
        </is>
      </c>
      <c r="B92" s="4" t="inlineStr">
        <is>
          <t xml:space="preserve"> </t>
        </is>
      </c>
    </row>
    <row r="93">
      <c r="A93" s="3" t="inlineStr">
        <is>
          <t>Holdings [Line Items]</t>
        </is>
      </c>
      <c r="B93" s="4" t="inlineStr">
        <is>
          <t xml:space="preserve"> </t>
        </is>
      </c>
    </row>
    <row r="94">
      <c r="A94" s="4" t="inlineStr">
        <is>
          <t>Percent of Net Asset Value</t>
        </is>
      </c>
      <c r="B94" s="6" t="n">
        <v>0.025</v>
      </c>
    </row>
    <row r="95">
      <c r="A95" s="4" t="inlineStr">
        <is>
          <t>C000016413 | Tesla, Inc.</t>
        </is>
      </c>
      <c r="B95" s="4" t="inlineStr">
        <is>
          <t xml:space="preserve"> </t>
        </is>
      </c>
    </row>
    <row r="96">
      <c r="A96" s="3" t="inlineStr">
        <is>
          <t>Holdings [Line Items]</t>
        </is>
      </c>
      <c r="B96" s="4" t="inlineStr">
        <is>
          <t xml:space="preserve"> </t>
        </is>
      </c>
    </row>
    <row r="97">
      <c r="A97" s="4" t="inlineStr">
        <is>
          <t>Percent of Net Asset Value</t>
        </is>
      </c>
      <c r="B97" s="6" t="n">
        <v>0.022</v>
      </c>
    </row>
    <row r="98">
      <c r="A98" s="4" t="inlineStr">
        <is>
          <t>C000016413 | Broadcom, Inc.</t>
        </is>
      </c>
      <c r="B98" s="4" t="inlineStr">
        <is>
          <t xml:space="preserve"> </t>
        </is>
      </c>
    </row>
    <row r="99">
      <c r="A99" s="3" t="inlineStr">
        <is>
          <t>Holdings [Line Items]</t>
        </is>
      </c>
      <c r="B99" s="4" t="inlineStr">
        <is>
          <t xml:space="preserve"> </t>
        </is>
      </c>
    </row>
    <row r="100">
      <c r="A100" s="4" t="inlineStr">
        <is>
          <t>Percent of Net Asset Value</t>
        </is>
      </c>
      <c r="B100" s="6" t="n">
        <v>0.022</v>
      </c>
    </row>
    <row r="101">
      <c r="A101" s="4" t="inlineStr">
        <is>
          <t>C000016413 | Berkshire Hathaway, Inc.</t>
        </is>
      </c>
      <c r="B101" s="4" t="inlineStr">
        <is>
          <t xml:space="preserve"> </t>
        </is>
      </c>
    </row>
    <row r="102">
      <c r="A102" s="3" t="inlineStr">
        <is>
          <t>Holdings [Line Items]</t>
        </is>
      </c>
      <c r="B102" s="4" t="inlineStr">
        <is>
          <t xml:space="preserve"> </t>
        </is>
      </c>
    </row>
    <row r="103">
      <c r="A103" s="4" t="inlineStr">
        <is>
          <t>Percent of Net Asset Value</t>
        </is>
      </c>
      <c r="B103" s="6" t="n">
        <v>0.017</v>
      </c>
    </row>
    <row r="104">
      <c r="A104" s="4" t="inlineStr">
        <is>
          <t>C000016413 | JPMorgan Chase &amp; Co.</t>
        </is>
      </c>
      <c r="B104" s="4" t="inlineStr">
        <is>
          <t xml:space="preserve"> </t>
        </is>
      </c>
    </row>
    <row r="105">
      <c r="A105" s="3" t="inlineStr">
        <is>
          <t>Holdings [Line Items]</t>
        </is>
      </c>
      <c r="B105" s="4" t="inlineStr">
        <is>
          <t xml:space="preserve"> </t>
        </is>
      </c>
    </row>
    <row r="106">
      <c r="A106" s="4" t="inlineStr">
        <is>
          <t>Percent of Net Asset Value</t>
        </is>
      </c>
      <c r="B106" s="6" t="n">
        <v>0.013</v>
      </c>
    </row>
    <row r="107">
      <c r="A107" s="4" t="inlineStr">
        <is>
          <t>C000016413 | SectorInformation Technology</t>
        </is>
      </c>
      <c r="B107" s="4" t="inlineStr">
        <is>
          <t xml:space="preserve"> </t>
        </is>
      </c>
    </row>
    <row r="108">
      <c r="A108" s="3" t="inlineStr">
        <is>
          <t>Holdings [Line Items]</t>
        </is>
      </c>
      <c r="B108" s="4" t="inlineStr">
        <is>
          <t xml:space="preserve"> </t>
        </is>
      </c>
    </row>
    <row r="109">
      <c r="A109" s="4" t="inlineStr">
        <is>
          <t>Percent of Net Asset Value</t>
        </is>
      </c>
      <c r="B109" s="8" t="n">
        <v>0.32</v>
      </c>
    </row>
    <row r="110">
      <c r="A110" s="4" t="inlineStr">
        <is>
          <t>C000016413 | SectorFinancials</t>
        </is>
      </c>
      <c r="B110" s="4" t="inlineStr">
        <is>
          <t xml:space="preserve"> </t>
        </is>
      </c>
    </row>
    <row r="111">
      <c r="A111" s="3" t="inlineStr">
        <is>
          <t>Holdings [Line Items]</t>
        </is>
      </c>
      <c r="B111" s="4" t="inlineStr">
        <is>
          <t xml:space="preserve"> </t>
        </is>
      </c>
    </row>
    <row r="112">
      <c r="A112" s="4" t="inlineStr">
        <is>
          <t>Percent of Net Asset Value</t>
        </is>
      </c>
      <c r="B112" s="8" t="n">
        <v>0.14</v>
      </c>
    </row>
    <row r="113">
      <c r="A113" s="4" t="inlineStr">
        <is>
          <t>C000016413 | SectorConsumer Discretionary</t>
        </is>
      </c>
      <c r="B113" s="4" t="inlineStr">
        <is>
          <t xml:space="preserve"> </t>
        </is>
      </c>
    </row>
    <row r="114">
      <c r="A114" s="3" t="inlineStr">
        <is>
          <t>Holdings [Line Items]</t>
        </is>
      </c>
      <c r="B114" s="4" t="inlineStr">
        <is>
          <t xml:space="preserve"> </t>
        </is>
      </c>
    </row>
    <row r="115">
      <c r="A115" s="4" t="inlineStr">
        <is>
          <t>Percent of Net Asset Value</t>
        </is>
      </c>
      <c r="B115" s="8" t="n">
        <v>0.11</v>
      </c>
    </row>
    <row r="116">
      <c r="A116" s="4" t="inlineStr">
        <is>
          <t>C000016413 | SectorHealth Care</t>
        </is>
      </c>
      <c r="B116" s="4" t="inlineStr">
        <is>
          <t xml:space="preserve"> </t>
        </is>
      </c>
    </row>
    <row r="117">
      <c r="A117" s="3" t="inlineStr">
        <is>
          <t>Holdings [Line Items]</t>
        </is>
      </c>
      <c r="B117" s="4" t="inlineStr">
        <is>
          <t xml:space="preserve"> </t>
        </is>
      </c>
    </row>
    <row r="118">
      <c r="A118" s="4" t="inlineStr">
        <is>
          <t>Percent of Net Asset Value</t>
        </is>
      </c>
      <c r="B118" s="8" t="n">
        <v>0.1</v>
      </c>
    </row>
    <row r="119">
      <c r="A119" s="4" t="inlineStr">
        <is>
          <t>C000016413 | SectorCommunication Services</t>
        </is>
      </c>
      <c r="B119" s="4" t="inlineStr">
        <is>
          <t xml:space="preserve"> </t>
        </is>
      </c>
    </row>
    <row r="120">
      <c r="A120" s="3" t="inlineStr">
        <is>
          <t>Holdings [Line Items]</t>
        </is>
      </c>
      <c r="B120" s="4" t="inlineStr">
        <is>
          <t xml:space="preserve"> </t>
        </is>
      </c>
    </row>
    <row r="121">
      <c r="A121" s="4" t="inlineStr">
        <is>
          <t>Percent of Net Asset Value</t>
        </is>
      </c>
      <c r="B121" s="8" t="n">
        <v>0.09</v>
      </c>
    </row>
    <row r="122">
      <c r="A122" s="4" t="inlineStr">
        <is>
          <t>C000016413 | SectorIndustrials</t>
        </is>
      </c>
      <c r="B122" s="4" t="inlineStr">
        <is>
          <t xml:space="preserve"> </t>
        </is>
      </c>
    </row>
    <row r="123">
      <c r="A123" s="3" t="inlineStr">
        <is>
          <t>Holdings [Line Items]</t>
        </is>
      </c>
      <c r="B123" s="4" t="inlineStr">
        <is>
          <t xml:space="preserve"> </t>
        </is>
      </c>
    </row>
    <row r="124">
      <c r="A124" s="4" t="inlineStr">
        <is>
          <t>Percent of Net Asset Value</t>
        </is>
      </c>
      <c r="B124" s="8" t="n">
        <v>0.08</v>
      </c>
    </row>
    <row r="125">
      <c r="A125" s="4" t="inlineStr">
        <is>
          <t>C000016413 | SectorConsumer Staples</t>
        </is>
      </c>
      <c r="B125" s="4" t="inlineStr">
        <is>
          <t xml:space="preserve"> </t>
        </is>
      </c>
    </row>
    <row r="126">
      <c r="A126" s="3" t="inlineStr">
        <is>
          <t>Holdings [Line Items]</t>
        </is>
      </c>
      <c r="B126" s="4" t="inlineStr">
        <is>
          <t xml:space="preserve"> </t>
        </is>
      </c>
    </row>
    <row r="127">
      <c r="A127" s="4" t="inlineStr">
        <is>
          <t>Percent of Net Asset Value</t>
        </is>
      </c>
      <c r="B127" s="8" t="n">
        <v>0.06</v>
      </c>
    </row>
    <row r="128">
      <c r="A128" s="4" t="inlineStr">
        <is>
          <t>C000016413 | SectorEnergy</t>
        </is>
      </c>
      <c r="B128" s="4" t="inlineStr">
        <is>
          <t xml:space="preserve"> </t>
        </is>
      </c>
    </row>
    <row r="129">
      <c r="A129" s="3" t="inlineStr">
        <is>
          <t>Holdings [Line Items]</t>
        </is>
      </c>
      <c r="B129" s="4" t="inlineStr">
        <is>
          <t xml:space="preserve"> </t>
        </is>
      </c>
    </row>
    <row r="130">
      <c r="A130" s="4" t="inlineStr">
        <is>
          <t>Percent of Net Asset Value</t>
        </is>
      </c>
      <c r="B130" s="8" t="n">
        <v>0.03</v>
      </c>
    </row>
    <row r="131">
      <c r="A131" s="4" t="inlineStr">
        <is>
          <t>C000016413 | SectorUtilities</t>
        </is>
      </c>
      <c r="B131" s="4" t="inlineStr">
        <is>
          <t xml:space="preserve"> </t>
        </is>
      </c>
    </row>
    <row r="132">
      <c r="A132" s="3" t="inlineStr">
        <is>
          <t>Holdings [Line Items]</t>
        </is>
      </c>
      <c r="B132" s="4" t="inlineStr">
        <is>
          <t xml:space="preserve"> </t>
        </is>
      </c>
    </row>
    <row r="133">
      <c r="A133" s="4" t="inlineStr">
        <is>
          <t>Percent of Net Asset Value</t>
        </is>
      </c>
      <c r="B133" s="8" t="n">
        <v>0.02</v>
      </c>
    </row>
    <row r="134">
      <c r="A134" s="4" t="inlineStr">
        <is>
          <t>C000016413 | SectorReal Estate</t>
        </is>
      </c>
      <c r="B134" s="4" t="inlineStr">
        <is>
          <t xml:space="preserve"> </t>
        </is>
      </c>
    </row>
    <row r="135">
      <c r="A135" s="3" t="inlineStr">
        <is>
          <t>Holdings [Line Items]</t>
        </is>
      </c>
      <c r="B135" s="4" t="inlineStr">
        <is>
          <t xml:space="preserve"> </t>
        </is>
      </c>
    </row>
    <row r="136">
      <c r="A136" s="4" t="inlineStr">
        <is>
          <t>Percent of Net Asset Value</t>
        </is>
      </c>
      <c r="B136" s="8" t="n">
        <v>0.02</v>
      </c>
    </row>
    <row r="137">
      <c r="A137" s="4" t="inlineStr">
        <is>
          <t>C000016413 | SectorMaterials</t>
        </is>
      </c>
      <c r="B137" s="4" t="inlineStr">
        <is>
          <t xml:space="preserve"> </t>
        </is>
      </c>
    </row>
    <row r="138">
      <c r="A138" s="3" t="inlineStr">
        <is>
          <t>Holdings [Line Items]</t>
        </is>
      </c>
      <c r="B138" s="4" t="inlineStr">
        <is>
          <t xml:space="preserve"> </t>
        </is>
      </c>
    </row>
    <row r="139">
      <c r="A139" s="4" t="inlineStr">
        <is>
          <t>Percent of Net Asset Value</t>
        </is>
      </c>
      <c r="B139" s="8" t="n">
        <v>0.02</v>
      </c>
    </row>
    <row r="140">
      <c r="A140" s="4" t="inlineStr">
        <is>
          <t>C000016413 | AssetCommon Stocks</t>
        </is>
      </c>
      <c r="B140" s="4" t="inlineStr">
        <is>
          <t xml:space="preserve"> </t>
        </is>
      </c>
    </row>
    <row r="141">
      <c r="A141" s="3" t="inlineStr">
        <is>
          <t>Holdings [Line Items]</t>
        </is>
      </c>
      <c r="B141" s="4" t="inlineStr">
        <is>
          <t xml:space="preserve"> </t>
        </is>
      </c>
    </row>
    <row r="142">
      <c r="A142" s="4" t="inlineStr">
        <is>
          <t>Percent of Net Asset Value</t>
        </is>
      </c>
      <c r="B142" s="8" t="n">
        <v>0.99</v>
      </c>
    </row>
    <row r="143">
      <c r="A143" s="4" t="inlineStr">
        <is>
          <t>C000016413 | AssetCash Equivalents</t>
        </is>
      </c>
      <c r="B143" s="4" t="inlineStr">
        <is>
          <t xml:space="preserve"> </t>
        </is>
      </c>
    </row>
    <row r="144">
      <c r="A144" s="3" t="inlineStr">
        <is>
          <t>Holdings [Line Items]</t>
        </is>
      </c>
      <c r="B144" s="4" t="inlineStr">
        <is>
          <t xml:space="preserve"> </t>
        </is>
      </c>
    </row>
    <row r="145">
      <c r="A145" s="4" t="inlineStr">
        <is>
          <t>Percent of Net Asset Value</t>
        </is>
      </c>
      <c r="B145" s="8" t="n">
        <v>0.01</v>
      </c>
    </row>
    <row r="146">
      <c r="A146" s="4" t="inlineStr">
        <is>
          <t>C000016413 | AssetGovernment &amp; Agency Obligations</t>
        </is>
      </c>
      <c r="B146" s="4" t="inlineStr">
        <is>
          <t xml:space="preserve"> </t>
        </is>
      </c>
    </row>
    <row r="147">
      <c r="A147" s="3" t="inlineStr">
        <is>
          <t>Holdings [Line Items]</t>
        </is>
      </c>
      <c r="B147" s="4" t="inlineStr">
        <is>
          <t xml:space="preserve"> </t>
        </is>
      </c>
    </row>
    <row r="148">
      <c r="A148" s="4" t="inlineStr">
        <is>
          <t>Percent of Net Asset Value</t>
        </is>
      </c>
      <c r="B148" s="8" t="n">
        <v>0</v>
      </c>
    </row>
    <row r="149">
      <c r="A149" s="4" t="inlineStr">
        <is>
          <t>C000016413 | Asset Other Net Line</t>
        </is>
      </c>
      <c r="B149" s="4" t="inlineStr">
        <is>
          <t xml:space="preserve"> </t>
        </is>
      </c>
    </row>
    <row r="150">
      <c r="A150" s="3" t="inlineStr">
        <is>
          <t>Holdings [Line Items]</t>
        </is>
      </c>
      <c r="B150" s="4" t="inlineStr">
        <is>
          <t xml:space="preserve"> </t>
        </is>
      </c>
    </row>
    <row r="151">
      <c r="A151" s="4" t="inlineStr">
        <is>
          <t>Percent of Net Asset Value</t>
        </is>
      </c>
      <c r="B151" s="8" t="n">
        <v>0</v>
      </c>
    </row>
    <row r="152">
      <c r="A152" s="4" t="inlineStr">
        <is>
          <t>C000016414 | Apple, Inc.</t>
        </is>
      </c>
      <c r="B152" s="4" t="inlineStr">
        <is>
          <t xml:space="preserve"> </t>
        </is>
      </c>
    </row>
    <row r="153">
      <c r="A153" s="3" t="inlineStr">
        <is>
          <t>Holdings [Line Items]</t>
        </is>
      </c>
      <c r="B153" s="4" t="inlineStr">
        <is>
          <t xml:space="preserve"> </t>
        </is>
      </c>
    </row>
    <row r="154">
      <c r="A154" s="4" t="inlineStr">
        <is>
          <t>Percent of Net Asset Value</t>
        </is>
      </c>
      <c r="B154" s="6" t="n">
        <v>0.075</v>
      </c>
    </row>
    <row r="155">
      <c r="A155" s="4" t="inlineStr">
        <is>
          <t>C000016414 | NVIDIA Corp.</t>
        </is>
      </c>
      <c r="B155" s="4" t="inlineStr">
        <is>
          <t xml:space="preserve"> </t>
        </is>
      </c>
    </row>
    <row r="156">
      <c r="A156" s="3" t="inlineStr">
        <is>
          <t>Holdings [Line Items]</t>
        </is>
      </c>
      <c r="B156" s="4" t="inlineStr">
        <is>
          <t xml:space="preserve"> </t>
        </is>
      </c>
    </row>
    <row r="157">
      <c r="A157" s="4" t="inlineStr">
        <is>
          <t>Percent of Net Asset Value</t>
        </is>
      </c>
      <c r="B157" s="6" t="n">
        <v>0.066</v>
      </c>
    </row>
    <row r="158">
      <c r="A158" s="4" t="inlineStr">
        <is>
          <t>C000016414 | Microsoft Corp.</t>
        </is>
      </c>
      <c r="B158" s="4" t="inlineStr">
        <is>
          <t xml:space="preserve"> </t>
        </is>
      </c>
    </row>
    <row r="159">
      <c r="A159" s="3" t="inlineStr">
        <is>
          <t>Holdings [Line Items]</t>
        </is>
      </c>
      <c r="B159" s="4" t="inlineStr">
        <is>
          <t xml:space="preserve"> </t>
        </is>
      </c>
    </row>
    <row r="160">
      <c r="A160" s="4" t="inlineStr">
        <is>
          <t>Percent of Net Asset Value</t>
        </is>
      </c>
      <c r="B160" s="6" t="n">
        <v>0.062</v>
      </c>
    </row>
    <row r="161">
      <c r="A161" s="4" t="inlineStr">
        <is>
          <t>C000016414 | Amazon.com, Inc.</t>
        </is>
      </c>
      <c r="B161" s="4" t="inlineStr">
        <is>
          <t xml:space="preserve"> </t>
        </is>
      </c>
    </row>
    <row r="162">
      <c r="A162" s="3" t="inlineStr">
        <is>
          <t>Holdings [Line Items]</t>
        </is>
      </c>
      <c r="B162" s="4" t="inlineStr">
        <is>
          <t xml:space="preserve"> </t>
        </is>
      </c>
    </row>
    <row r="163">
      <c r="A163" s="4" t="inlineStr">
        <is>
          <t>Percent of Net Asset Value</t>
        </is>
      </c>
      <c r="B163" s="6" t="n">
        <v>0.041</v>
      </c>
    </row>
    <row r="164">
      <c r="A164" s="4" t="inlineStr">
        <is>
          <t>C000016414 | Alphabet, Inc.</t>
        </is>
      </c>
      <c r="B164" s="4" t="inlineStr">
        <is>
          <t xml:space="preserve"> </t>
        </is>
      </c>
    </row>
    <row r="165">
      <c r="A165" s="3" t="inlineStr">
        <is>
          <t>Holdings [Line Items]</t>
        </is>
      </c>
      <c r="B165" s="4" t="inlineStr">
        <is>
          <t xml:space="preserve"> </t>
        </is>
      </c>
    </row>
    <row r="166">
      <c r="A166" s="4" t="inlineStr">
        <is>
          <t>Percent of Net Asset Value</t>
        </is>
      </c>
      <c r="B166" s="8" t="n">
        <v>0.04</v>
      </c>
    </row>
    <row r="167">
      <c r="A167" s="4" t="inlineStr">
        <is>
          <t>C000016414 | Meta Platforms, Inc.</t>
        </is>
      </c>
      <c r="B167" s="4" t="inlineStr">
        <is>
          <t xml:space="preserve"> </t>
        </is>
      </c>
    </row>
    <row r="168">
      <c r="A168" s="3" t="inlineStr">
        <is>
          <t>Holdings [Line Items]</t>
        </is>
      </c>
      <c r="B168" s="4" t="inlineStr">
        <is>
          <t xml:space="preserve"> </t>
        </is>
      </c>
    </row>
    <row r="169">
      <c r="A169" s="4" t="inlineStr">
        <is>
          <t>Percent of Net Asset Value</t>
        </is>
      </c>
      <c r="B169" s="6" t="n">
        <v>0.025</v>
      </c>
    </row>
    <row r="170">
      <c r="A170" s="4" t="inlineStr">
        <is>
          <t>C000016414 | Tesla, Inc.</t>
        </is>
      </c>
      <c r="B170" s="4" t="inlineStr">
        <is>
          <t xml:space="preserve"> </t>
        </is>
      </c>
    </row>
    <row r="171">
      <c r="A171" s="3" t="inlineStr">
        <is>
          <t>Holdings [Line Items]</t>
        </is>
      </c>
      <c r="B171" s="4" t="inlineStr">
        <is>
          <t xml:space="preserve"> </t>
        </is>
      </c>
    </row>
    <row r="172">
      <c r="A172" s="4" t="inlineStr">
        <is>
          <t>Percent of Net Asset Value</t>
        </is>
      </c>
      <c r="B172" s="6" t="n">
        <v>0.022</v>
      </c>
    </row>
    <row r="173">
      <c r="A173" s="4" t="inlineStr">
        <is>
          <t>C000016414 | Broadcom, Inc.</t>
        </is>
      </c>
      <c r="B173" s="4" t="inlineStr">
        <is>
          <t xml:space="preserve"> </t>
        </is>
      </c>
    </row>
    <row r="174">
      <c r="A174" s="3" t="inlineStr">
        <is>
          <t>Holdings [Line Items]</t>
        </is>
      </c>
      <c r="B174" s="4" t="inlineStr">
        <is>
          <t xml:space="preserve"> </t>
        </is>
      </c>
    </row>
    <row r="175">
      <c r="A175" s="4" t="inlineStr">
        <is>
          <t>Percent of Net Asset Value</t>
        </is>
      </c>
      <c r="B175" s="6" t="n">
        <v>0.022</v>
      </c>
    </row>
    <row r="176">
      <c r="A176" s="4" t="inlineStr">
        <is>
          <t>C000016414 | Berkshire Hathaway, Inc.</t>
        </is>
      </c>
      <c r="B176" s="4" t="inlineStr">
        <is>
          <t xml:space="preserve"> </t>
        </is>
      </c>
    </row>
    <row r="177">
      <c r="A177" s="3" t="inlineStr">
        <is>
          <t>Holdings [Line Items]</t>
        </is>
      </c>
      <c r="B177" s="4" t="inlineStr">
        <is>
          <t xml:space="preserve"> </t>
        </is>
      </c>
    </row>
    <row r="178">
      <c r="A178" s="4" t="inlineStr">
        <is>
          <t>Percent of Net Asset Value</t>
        </is>
      </c>
      <c r="B178" s="6" t="n">
        <v>0.017</v>
      </c>
    </row>
    <row r="179">
      <c r="A179" s="4" t="inlineStr">
        <is>
          <t>C000016414 | JPMorgan Chase &amp; Co.</t>
        </is>
      </c>
      <c r="B179" s="4" t="inlineStr">
        <is>
          <t xml:space="preserve"> </t>
        </is>
      </c>
    </row>
    <row r="180">
      <c r="A180" s="3" t="inlineStr">
        <is>
          <t>Holdings [Line Items]</t>
        </is>
      </c>
      <c r="B180" s="4" t="inlineStr">
        <is>
          <t xml:space="preserve"> </t>
        </is>
      </c>
    </row>
    <row r="181">
      <c r="A181" s="4" t="inlineStr">
        <is>
          <t>Percent of Net Asset Value</t>
        </is>
      </c>
      <c r="B181" s="6" t="n">
        <v>0.013</v>
      </c>
    </row>
    <row r="182">
      <c r="A182" s="4" t="inlineStr">
        <is>
          <t>C000016414 | SectorInformation Technology</t>
        </is>
      </c>
      <c r="B182" s="4" t="inlineStr">
        <is>
          <t xml:space="preserve"> </t>
        </is>
      </c>
    </row>
    <row r="183">
      <c r="A183" s="3" t="inlineStr">
        <is>
          <t>Holdings [Line Items]</t>
        </is>
      </c>
      <c r="B183" s="4" t="inlineStr">
        <is>
          <t xml:space="preserve"> </t>
        </is>
      </c>
    </row>
    <row r="184">
      <c r="A184" s="4" t="inlineStr">
        <is>
          <t>Percent of Net Asset Value</t>
        </is>
      </c>
      <c r="B184" s="8" t="n">
        <v>0.32</v>
      </c>
    </row>
    <row r="185">
      <c r="A185" s="4" t="inlineStr">
        <is>
          <t>C000016414 | SectorFinancials</t>
        </is>
      </c>
      <c r="B185" s="4" t="inlineStr">
        <is>
          <t xml:space="preserve"> </t>
        </is>
      </c>
    </row>
    <row r="186">
      <c r="A186" s="3" t="inlineStr">
        <is>
          <t>Holdings [Line Items]</t>
        </is>
      </c>
      <c r="B186" s="4" t="inlineStr">
        <is>
          <t xml:space="preserve"> </t>
        </is>
      </c>
    </row>
    <row r="187">
      <c r="A187" s="4" t="inlineStr">
        <is>
          <t>Percent of Net Asset Value</t>
        </is>
      </c>
      <c r="B187" s="8" t="n">
        <v>0.14</v>
      </c>
    </row>
    <row r="188">
      <c r="A188" s="4" t="inlineStr">
        <is>
          <t>C000016414 | SectorConsumer Discretionary</t>
        </is>
      </c>
      <c r="B188" s="4" t="inlineStr">
        <is>
          <t xml:space="preserve"> </t>
        </is>
      </c>
    </row>
    <row r="189">
      <c r="A189" s="3" t="inlineStr">
        <is>
          <t>Holdings [Line Items]</t>
        </is>
      </c>
      <c r="B189" s="4" t="inlineStr">
        <is>
          <t xml:space="preserve"> </t>
        </is>
      </c>
    </row>
    <row r="190">
      <c r="A190" s="4" t="inlineStr">
        <is>
          <t>Percent of Net Asset Value</t>
        </is>
      </c>
      <c r="B190" s="8" t="n">
        <v>0.11</v>
      </c>
    </row>
    <row r="191">
      <c r="A191" s="4" t="inlineStr">
        <is>
          <t>C000016414 | SectorHealth Care</t>
        </is>
      </c>
      <c r="B191" s="4" t="inlineStr">
        <is>
          <t xml:space="preserve"> </t>
        </is>
      </c>
    </row>
    <row r="192">
      <c r="A192" s="3" t="inlineStr">
        <is>
          <t>Holdings [Line Items]</t>
        </is>
      </c>
      <c r="B192" s="4" t="inlineStr">
        <is>
          <t xml:space="preserve"> </t>
        </is>
      </c>
    </row>
    <row r="193">
      <c r="A193" s="4" t="inlineStr">
        <is>
          <t>Percent of Net Asset Value</t>
        </is>
      </c>
      <c r="B193" s="8" t="n">
        <v>0.1</v>
      </c>
    </row>
    <row r="194">
      <c r="A194" s="4" t="inlineStr">
        <is>
          <t>C000016414 | SectorCommunication Services</t>
        </is>
      </c>
      <c r="B194" s="4" t="inlineStr">
        <is>
          <t xml:space="preserve"> </t>
        </is>
      </c>
    </row>
    <row r="195">
      <c r="A195" s="3" t="inlineStr">
        <is>
          <t>Holdings [Line Items]</t>
        </is>
      </c>
      <c r="B195" s="4" t="inlineStr">
        <is>
          <t xml:space="preserve"> </t>
        </is>
      </c>
    </row>
    <row r="196">
      <c r="A196" s="4" t="inlineStr">
        <is>
          <t>Percent of Net Asset Value</t>
        </is>
      </c>
      <c r="B196" s="8" t="n">
        <v>0.09</v>
      </c>
    </row>
    <row r="197">
      <c r="A197" s="4" t="inlineStr">
        <is>
          <t>C000016414 | SectorIndustrials</t>
        </is>
      </c>
      <c r="B197" s="4" t="inlineStr">
        <is>
          <t xml:space="preserve"> </t>
        </is>
      </c>
    </row>
    <row r="198">
      <c r="A198" s="3" t="inlineStr">
        <is>
          <t>Holdings [Line Items]</t>
        </is>
      </c>
      <c r="B198" s="4" t="inlineStr">
        <is>
          <t xml:space="preserve"> </t>
        </is>
      </c>
    </row>
    <row r="199">
      <c r="A199" s="4" t="inlineStr">
        <is>
          <t>Percent of Net Asset Value</t>
        </is>
      </c>
      <c r="B199" s="8" t="n">
        <v>0.08</v>
      </c>
    </row>
    <row r="200">
      <c r="A200" s="4" t="inlineStr">
        <is>
          <t>C000016414 | SectorConsumer Staples</t>
        </is>
      </c>
      <c r="B200" s="4" t="inlineStr">
        <is>
          <t xml:space="preserve"> </t>
        </is>
      </c>
    </row>
    <row r="201">
      <c r="A201" s="3" t="inlineStr">
        <is>
          <t>Holdings [Line Items]</t>
        </is>
      </c>
      <c r="B201" s="4" t="inlineStr">
        <is>
          <t xml:space="preserve"> </t>
        </is>
      </c>
    </row>
    <row r="202">
      <c r="A202" s="4" t="inlineStr">
        <is>
          <t>Percent of Net Asset Value</t>
        </is>
      </c>
      <c r="B202" s="8" t="n">
        <v>0.06</v>
      </c>
    </row>
    <row r="203">
      <c r="A203" s="4" t="inlineStr">
        <is>
          <t>C000016414 | SectorEnergy</t>
        </is>
      </c>
      <c r="B203" s="4" t="inlineStr">
        <is>
          <t xml:space="preserve"> </t>
        </is>
      </c>
    </row>
    <row r="204">
      <c r="A204" s="3" t="inlineStr">
        <is>
          <t>Holdings [Line Items]</t>
        </is>
      </c>
      <c r="B204" s="4" t="inlineStr">
        <is>
          <t xml:space="preserve"> </t>
        </is>
      </c>
    </row>
    <row r="205">
      <c r="A205" s="4" t="inlineStr">
        <is>
          <t>Percent of Net Asset Value</t>
        </is>
      </c>
      <c r="B205" s="8" t="n">
        <v>0.03</v>
      </c>
    </row>
    <row r="206">
      <c r="A206" s="4" t="inlineStr">
        <is>
          <t>C000016414 | SectorUtilities</t>
        </is>
      </c>
      <c r="B206" s="4" t="inlineStr">
        <is>
          <t xml:space="preserve"> </t>
        </is>
      </c>
    </row>
    <row r="207">
      <c r="A207" s="3" t="inlineStr">
        <is>
          <t>Holdings [Line Items]</t>
        </is>
      </c>
      <c r="B207" s="4" t="inlineStr">
        <is>
          <t xml:space="preserve"> </t>
        </is>
      </c>
    </row>
    <row r="208">
      <c r="A208" s="4" t="inlineStr">
        <is>
          <t>Percent of Net Asset Value</t>
        </is>
      </c>
      <c r="B208" s="8" t="n">
        <v>0.02</v>
      </c>
    </row>
    <row r="209">
      <c r="A209" s="4" t="inlineStr">
        <is>
          <t>C000016414 | SectorReal Estate</t>
        </is>
      </c>
      <c r="B209" s="4" t="inlineStr">
        <is>
          <t xml:space="preserve"> </t>
        </is>
      </c>
    </row>
    <row r="210">
      <c r="A210" s="3" t="inlineStr">
        <is>
          <t>Holdings [Line Items]</t>
        </is>
      </c>
      <c r="B210" s="4" t="inlineStr">
        <is>
          <t xml:space="preserve"> </t>
        </is>
      </c>
    </row>
    <row r="211">
      <c r="A211" s="4" t="inlineStr">
        <is>
          <t>Percent of Net Asset Value</t>
        </is>
      </c>
      <c r="B211" s="8" t="n">
        <v>0.02</v>
      </c>
    </row>
    <row r="212">
      <c r="A212" s="4" t="inlineStr">
        <is>
          <t>C000016414 | SectorMaterials</t>
        </is>
      </c>
      <c r="B212" s="4" t="inlineStr">
        <is>
          <t xml:space="preserve"> </t>
        </is>
      </c>
    </row>
    <row r="213">
      <c r="A213" s="3" t="inlineStr">
        <is>
          <t>Holdings [Line Items]</t>
        </is>
      </c>
      <c r="B213" s="4" t="inlineStr">
        <is>
          <t xml:space="preserve"> </t>
        </is>
      </c>
    </row>
    <row r="214">
      <c r="A214" s="4" t="inlineStr">
        <is>
          <t>Percent of Net Asset Value</t>
        </is>
      </c>
      <c r="B214" s="8" t="n">
        <v>0.02</v>
      </c>
    </row>
    <row r="215">
      <c r="A215" s="4" t="inlineStr">
        <is>
          <t>C000016414 | AssetCommon Stocks</t>
        </is>
      </c>
      <c r="B215" s="4" t="inlineStr">
        <is>
          <t xml:space="preserve"> </t>
        </is>
      </c>
    </row>
    <row r="216">
      <c r="A216" s="3" t="inlineStr">
        <is>
          <t>Holdings [Line Items]</t>
        </is>
      </c>
      <c r="B216" s="4" t="inlineStr">
        <is>
          <t xml:space="preserve"> </t>
        </is>
      </c>
    </row>
    <row r="217">
      <c r="A217" s="4" t="inlineStr">
        <is>
          <t>Percent of Net Asset Value</t>
        </is>
      </c>
      <c r="B217" s="8" t="n">
        <v>0.99</v>
      </c>
    </row>
    <row r="218">
      <c r="A218" s="4" t="inlineStr">
        <is>
          <t>C000016414 | AssetCash Equivalents</t>
        </is>
      </c>
      <c r="B218" s="4" t="inlineStr">
        <is>
          <t xml:space="preserve"> </t>
        </is>
      </c>
    </row>
    <row r="219">
      <c r="A219" s="3" t="inlineStr">
        <is>
          <t>Holdings [Line Items]</t>
        </is>
      </c>
      <c r="B219" s="4" t="inlineStr">
        <is>
          <t xml:space="preserve"> </t>
        </is>
      </c>
    </row>
    <row r="220">
      <c r="A220" s="4" t="inlineStr">
        <is>
          <t>Percent of Net Asset Value</t>
        </is>
      </c>
      <c r="B220" s="8" t="n">
        <v>0.01</v>
      </c>
    </row>
    <row r="221">
      <c r="A221" s="4" t="inlineStr">
        <is>
          <t>C000016414 | AssetGovernment &amp; Agency Obligations</t>
        </is>
      </c>
      <c r="B221" s="4" t="inlineStr">
        <is>
          <t xml:space="preserve"> </t>
        </is>
      </c>
    </row>
    <row r="222">
      <c r="A222" s="3" t="inlineStr">
        <is>
          <t>Holdings [Line Items]</t>
        </is>
      </c>
      <c r="B222" s="4" t="inlineStr">
        <is>
          <t xml:space="preserve"> </t>
        </is>
      </c>
    </row>
    <row r="223">
      <c r="A223" s="4" t="inlineStr">
        <is>
          <t>Percent of Net Asset Value</t>
        </is>
      </c>
      <c r="B223" s="8" t="n">
        <v>0</v>
      </c>
    </row>
    <row r="224">
      <c r="A224" s="4" t="inlineStr">
        <is>
          <t>C000016414 | Asset Other Net Line</t>
        </is>
      </c>
      <c r="B224" s="4" t="inlineStr">
        <is>
          <t xml:space="preserve"> </t>
        </is>
      </c>
    </row>
    <row r="225">
      <c r="A225" s="3" t="inlineStr">
        <is>
          <t>Holdings [Line Items]</t>
        </is>
      </c>
      <c r="B225" s="4" t="inlineStr">
        <is>
          <t xml:space="preserve"> </t>
        </is>
      </c>
    </row>
    <row r="226">
      <c r="A226" s="4" t="inlineStr">
        <is>
          <t>Percent of Net Asset Value</t>
        </is>
      </c>
      <c r="B226"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0:21:05Z</dcterms:created>
  <dcterms:modified xmlns:dcterms="http://purl.org/dc/terms/" xmlns:xsi="http://www.w3.org/2001/XMLSchema-instance" xsi:type="dcterms:W3CDTF">2025-03-07T20:21:05Z</dcterms:modified>
</cp:coreProperties>
</file>